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Revenue Recognition" sheetId="9" r:id="rId9"/>
    <s:sheet name="Investments" sheetId="10" r:id="rId10"/>
    <s:sheet name="Inventories" sheetId="11" r:id="rId11"/>
    <s:sheet name="Intangible Assets" sheetId="12" r:id="rId12"/>
    <s:sheet name="Stock-Based Compensation" sheetId="13" r:id="rId13"/>
    <s:sheet name="Income Per Share" sheetId="14" r:id="rId14"/>
    <s:sheet name="Product Warranty Liability" sheetId="15" r:id="rId15"/>
    <s:sheet name="Cash Flow Statement" sheetId="16" r:id="rId16"/>
    <s:sheet name="Employee Benefit Plans" sheetId="17" r:id="rId17"/>
    <s:sheet name="Commitments and Contingencies" sheetId="18" r:id="rId18"/>
    <s:sheet name="Income Taxes" sheetId="19" r:id="rId19"/>
    <s:sheet name="Changes in Accumulated Other Co" sheetId="20" r:id="rId20"/>
    <s:sheet name="Accounting and Reporting Change" sheetId="21" r:id="rId21"/>
    <s:sheet name="Inventories (Tables)" sheetId="22" r:id="rId22"/>
    <s:sheet name="Intangible Assets (Tables)" sheetId="23" r:id="rId23"/>
    <s:sheet name="Income Per Share (Tables)" sheetId="24" r:id="rId24"/>
    <s:sheet name="Product Warranty Liability (Tab" sheetId="25" r:id="rId25"/>
    <s:sheet name="Employee Benefit Plans (Tables)" sheetId="26" r:id="rId26"/>
    <s:sheet name="Changes in Accumulated Other 27" sheetId="27" r:id="rId27"/>
    <s:sheet name="Revenue Recognition - Additiona" sheetId="28" r:id="rId28"/>
    <s:sheet name="Investments - Additional Inform" sheetId="29" r:id="rId29"/>
    <s:sheet name="Inventories - Major Classificat" sheetId="30" r:id="rId30"/>
    <s:sheet name="Intangible Assets - Summary of " sheetId="31" r:id="rId31"/>
    <s:sheet name="Intangible Assets - Additional " sheetId="32" r:id="rId32"/>
    <s:sheet name="Stock-Based Compensation - Addi" sheetId="33" r:id="rId33"/>
    <s:sheet name="Income Per Share - Reconciliati" sheetId="34" r:id="rId34"/>
    <s:sheet name="Income Per Share - Additional I" sheetId="35" r:id="rId35"/>
    <s:sheet name="Product Warranty Liability - Re" sheetId="36" r:id="rId36"/>
    <s:sheet name="Cash Flow Statement - Additiona" sheetId="37" r:id="rId37"/>
    <s:sheet name="Employee Benefit Plans - Compon" sheetId="38" r:id="rId38"/>
    <s:sheet name="Employee Benefit Plans - Additi" sheetId="39" r:id="rId39"/>
    <s:sheet name="Income Taxes - Additional Infor" sheetId="40" r:id="rId40"/>
    <s:sheet name="Changes in Accumulated Other 41" sheetId="41" r:id="rId41"/>
    <s:sheet name="Changes in Accumulated Other 42" sheetId="42" r:id="rId42"/>
  </s:sheets>
  <s:definedNames/>
  <s:calcPr calcId="124519" calcMode="auto" fullCalcOnLoad="1"/>
</s:workbook>
</file>

<file path=xl/sharedStrings.xml><?xml version="1.0" encoding="utf-8"?>
<sst xmlns="http://schemas.openxmlformats.org/spreadsheetml/2006/main" uniqueCount="332">
  <si>
    <t>Document and Entity Information - shares</t>
  </si>
  <si>
    <t>3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GHM</t>
  </si>
  <si>
    <t>Entity Registrant Name</t>
  </si>
  <si>
    <t>GRAHAM CORP</t>
  </si>
  <si>
    <t>Entity Central Index Key</t>
  </si>
  <si>
    <t>Current Fiscal Year End Date</t>
  </si>
  <si>
    <t>--03-31</t>
  </si>
  <si>
    <t>Entity Filer Category</t>
  </si>
  <si>
    <t>Accelerated Filer</t>
  </si>
  <si>
    <t>Entity Common Stock, Shares Outstanding</t>
  </si>
  <si>
    <t>Condensed Consolidated Statements of Operations and Retained Earnings (Unaudited) - USD ($) shares in Thousands, $ in Thousands</t>
  </si>
  <si>
    <t>Jun. 30, 2014</t>
  </si>
  <si>
    <t>Income Statement [Abstract]</t>
  </si>
  <si>
    <t>Net sales</t>
  </si>
  <si>
    <t>Cost of products sold</t>
  </si>
  <si>
    <t>Gross profit</t>
  </si>
  <si>
    <t>Other expenses and income:</t>
  </si>
  <si>
    <t>Selling, general and administrative</t>
  </si>
  <si>
    <t>Selling, general and administrative - amortization</t>
  </si>
  <si>
    <t>Interest income</t>
  </si>
  <si>
    <t>Interest expense</t>
  </si>
  <si>
    <t>Total other expenses and income</t>
  </si>
  <si>
    <t>Income before provision for income taxes</t>
  </si>
  <si>
    <t>Provision for income taxes</t>
  </si>
  <si>
    <t>Net income</t>
  </si>
  <si>
    <t>Retained earnings at beginning of period</t>
  </si>
  <si>
    <t>Dividends</t>
  </si>
  <si>
    <t>Retained earnings at end of period</t>
  </si>
  <si>
    <t>Basic:</t>
  </si>
  <si>
    <t>Diluted:</t>
  </si>
  <si>
    <t>Weighted average common shares outstanding:</t>
  </si>
  <si>
    <t>Basic</t>
  </si>
  <si>
    <t>Diluted</t>
  </si>
  <si>
    <t>Dividends declared per share</t>
  </si>
  <si>
    <t>Condensed Consolidated Statements of Comprehensive Income (Unaudited) - USD ($) $ in Thousands</t>
  </si>
  <si>
    <t>Statement of Comprehensive Income [Abstract]</t>
  </si>
  <si>
    <t>Other comprehensive income:</t>
  </si>
  <si>
    <t>Foreign currency translation adjustment</t>
  </si>
  <si>
    <t>Defined benefit pension and other postretirement plans net of income tax of $107 and $46, for the three months ended June 30, 2015 and 2014, respectively</t>
  </si>
  <si>
    <t>Total other comprehensive income</t>
  </si>
  <si>
    <t>Total comprehensive income</t>
  </si>
  <si>
    <t>Condensed Consolidated Statements of Comprehensive Income (Unaudited) (Parenthetical) - USD ($) $ in Thousands</t>
  </si>
  <si>
    <t>Defined benefit pension and other postretirement plans, tax</t>
  </si>
  <si>
    <t>Condensed Consolidated Balance Sheets (Unaudited) - USD ($) $ in Thousands</t>
  </si>
  <si>
    <t>Mar. 31, 2015</t>
  </si>
  <si>
    <t>Current assets:</t>
  </si>
  <si>
    <t>Cash and cash equivalents</t>
  </si>
  <si>
    <t>Investments</t>
  </si>
  <si>
    <t>Trade accounts receivable, net of allowances ($21 and $62 at June 30 and March 31, 2015, respectively)</t>
  </si>
  <si>
    <t>Unbilled revenue</t>
  </si>
  <si>
    <t>Inventories</t>
  </si>
  <si>
    <t>Prepaid expenses and other current assets</t>
  </si>
  <si>
    <t>Income taxes receivable</t>
  </si>
  <si>
    <t>Deferred income tax asset</t>
  </si>
  <si>
    <t>Total current assets</t>
  </si>
  <si>
    <t>Property, plant and equipment, net</t>
  </si>
  <si>
    <t>Prepaid pension asset</t>
  </si>
  <si>
    <t>Goodwill</t>
  </si>
  <si>
    <t>Permits</t>
  </si>
  <si>
    <t>Other intangible assets, net</t>
  </si>
  <si>
    <t>Other assets</t>
  </si>
  <si>
    <t>Total assets</t>
  </si>
  <si>
    <t>Current liabilities:</t>
  </si>
  <si>
    <t>Current portion of capital lease obligations</t>
  </si>
  <si>
    <t>Accounts payable</t>
  </si>
  <si>
    <t>Accrued compensation</t>
  </si>
  <si>
    <t>Accrued expenses and other current liabilities</t>
  </si>
  <si>
    <t>Customer deposits</t>
  </si>
  <si>
    <t>Income taxes payable</t>
  </si>
  <si>
    <t>Deferred income tax liability</t>
  </si>
  <si>
    <t>Total current liabilities</t>
  </si>
  <si>
    <t>Capital lease obligations</t>
  </si>
  <si>
    <t>Accrued pension liability</t>
  </si>
  <si>
    <t>Accrued postretirement benefits</t>
  </si>
  <si>
    <t>Total liabilities</t>
  </si>
  <si>
    <t>Commitments and contingencies (Note 11)</t>
  </si>
  <si>
    <t>Stockholders' equity:</t>
  </si>
  <si>
    <t>Preferred stock, $1.00 par value, 500 shares authorized</t>
  </si>
  <si>
    <t>Common stock, $.10 par value, 25,500 shares authorized 10,469 and 10,433 shares issued and 10,169 and 10,133 shares outstanding</t>
  </si>
  <si>
    <t>Capital in excess of par value</t>
  </si>
  <si>
    <t>Retained earnings</t>
  </si>
  <si>
    <t>Accumulated other comprehensive loss</t>
  </si>
  <si>
    <t>Treasury stock, (299 shares)</t>
  </si>
  <si>
    <t>Total stockholders' equity</t>
  </si>
  <si>
    <t>Total liabilities and stockholders' equity</t>
  </si>
  <si>
    <t>Condensed Consolidated Balance Sheets (Unaudited) (Parenthetical) - USD ($) $ in Thousands</t>
  </si>
  <si>
    <t>Statement of Financial Position [Abstract]</t>
  </si>
  <si>
    <t>Allowances on trade accounts receivable</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provided by operating activities:</t>
  </si>
  <si>
    <t>Depreciation</t>
  </si>
  <si>
    <t>Amortization</t>
  </si>
  <si>
    <t>Amortization of unrecognized prior service cost and actuarial losses</t>
  </si>
  <si>
    <t>Stock-based compensation expense</t>
  </si>
  <si>
    <t>Deferred income taxes</t>
  </si>
  <si>
    <t>(Increase) decrease in operating assets:</t>
  </si>
  <si>
    <t>Accounts receivable</t>
  </si>
  <si>
    <t>Prepaid expenses and other current and non-current assets</t>
  </si>
  <si>
    <t>Increase (decrease) in operating liabilities:</t>
  </si>
  <si>
    <t>Accrued compensation, accrued expenses and other current and non-current liabilities</t>
  </si>
  <si>
    <t>Income taxes payable/receivable</t>
  </si>
  <si>
    <t>Long-term portion of accrued compensation, accrued pension liability and accrued postretirement benefits</t>
  </si>
  <si>
    <t>Net cash provided by operating activities</t>
  </si>
  <si>
    <t>Investing activities:</t>
  </si>
  <si>
    <t>Purchase of property, plant and equipment</t>
  </si>
  <si>
    <t>Purchase of investments</t>
  </si>
  <si>
    <t>Redemption of investments at maturity</t>
  </si>
  <si>
    <t>Net cash (used) provided by investing activities</t>
  </si>
  <si>
    <t>Financing activities:</t>
  </si>
  <si>
    <t>Principal repayments on capital lease obligations</t>
  </si>
  <si>
    <t>Issuance of common stock</t>
  </si>
  <si>
    <t>Dividends paid</t>
  </si>
  <si>
    <t>Excess tax benefit on stock awards</t>
  </si>
  <si>
    <t>Net cash used by financing activities</t>
  </si>
  <si>
    <t>Effect of exchange rate changes on cash</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NOTE 1 – BASIS OF PRESENTATION:
Graham Corporation’s (the
“Company’s”) Condensed Consolidated Financial
Statements include its (i) wholly-owned foreign subsidiary
located in Suzhou, China and (ii) wholly-owned domestic
subsidiary located in Lapeer, Michigan. The Condensed Consolidated
Financial Statements have been prepared in accordance with
accounting principles generally accepted in the U.S.
(“GAAP”) for interim financial information and the
instructions to Form 10-Q Regulation S-X, Form 10-K The Company’s results of operations and cash
flows for the three months ended June 30, 2015 are not
necessarily indicative of the results that may be expected for the
current fiscal year, which ends March 31, 2016 (“fiscal
2016”).</t>
  </si>
  <si>
    <t>Revenue Recognition</t>
  </si>
  <si>
    <t>Text Block [Abstract]</t>
  </si>
  <si>
    <t>NOTE 2 – REVENUE RECOGNITION:
The Company recognizes revenue on all contracts
with a planned manufacturing process in excess of four weeks (which
approximates 575 direct labor hours) using the
percentage-of-completion method. The majority of the
Company’s revenue is recognized under this methodology. The
Company has established the systems and procedures essential to
developing the estimates required to account for contracts using
the percentage-of-completion method. The percentage-of-completion
method is determined by comparing actual labor incurred to a
specific date to management’s estimate of the total labor to
be incurred on each contract or completion of operational
milestones assigned to each contract. Contracts in progress are
reviewed monthly by management, and sales and earnings are adjusted
in current accounting periods based on revisions in the contract
value and estimated costs at completion. Losses on contracts are
recognized immediately when evident to management. Revenue on contracts not accounted for using the
percentage-of-completion method is recognized utilizing the
completed contract method. The majority of the Company’s
contracts (as opposed to revenue) have a planned manufacturing
process of less than four weeks and the results reported under this
method do not vary materially from the percentage-of-completion
method. The Company recognizes revenue and all related costs on
these contracts upon substantial completion or shipment to the
customer. Substantial completion is consistently defined as at
least 95% complete with regard to direct labor hours. Customer
acceptance is generally required throughout the construction
process and the Company has no further material obligations under
its contracts after the revenue is recognized. Receivables billed but not paid under retainage
provisions in the Company’s customer contracts were $1,315
and $1,751 at June 30, 2015 and March 31, 2015,
respectively.</t>
  </si>
  <si>
    <t>Investments Schedule [Abstract]</t>
  </si>
  <si>
    <t>NOTE 3 – INVESTMENTS:
Investments consist solely of certificates of
deposits with financial institutions. All investments have original
maturities of greater than three months and less than one year and
are classified as held-to-maturity, as the Company believes it has
the intent and ability to hold the securities to maturity.
Investments are stated at amortized cost which approximates fair
value. All investments held by the Company at June 30, 2015
are scheduled to mature on or before May 11, 2016.</t>
  </si>
  <si>
    <t>Inventory Disclosure [Abstract]</t>
  </si>
  <si>
    <t>NOTE 4 – INVENTORIES:
Inventories are stated at the lower of cost or
market, using the average cost method. For contracts accounted for
on the completed contract method, progress payments received are
netted against inventory to the extent the payment is less than the
inventory balance relating to the applicable contract. Progress
payments that are in excess of the corresponding inventory balance
are presented as customer deposits in the Condensed Consolidated
Balance Sheets. Unbilled revenue in the Condensed Consolidated
Balance Sheets represents revenue recognized that has not been
billed to customers on contracts accounted for on the
percentage-of-completion method. For contracts accounted for on the
percentage-of-completion method, progress payments are netted
against unbilled revenue to the extent the payment is less than the
unbilled revenue for the applicable contract. Progress payments
exceeding unbilled revenue are netted against inventory to the
extent the payment is less than or equal to the inventory balance
relating to the applicable contract, and the excess is presented as
customer deposits in the Condensed Consolidated Balance Sheets. Major classifications of inventories are as
follows:
June 30, 2015
March 31, 2015
Raw materials and supplies $ 2,592 $ 2,763
Work in process 10,678 13,685
Finished products 526 689
13,796 17,137
Less - progress payments 2,086 3,143
Total $ 11,710 $ 13,994</t>
  </si>
  <si>
    <t>Intangible Assets</t>
  </si>
  <si>
    <t>Goodwill and Intangible Assets Disclosure [Abstract]</t>
  </si>
  <si>
    <t>NOTE 5 – INTANGIBLE ASSETS:
Intangible assets are comprised of the
following:
Gross Accumulated Net
At June 30, 2015
Intangibles subject to amortization:
Customer relationships $ 2,700 $ 817 $ 1,883
Intangibles not subject to amortization:
Permits $ 10,300 $ - $ 10,300
Tradename 2,500 - 2,500
$ 12,800 $ - $ 12,800
At March 31, 2015
Intangibles subject to amortization:
Customer relationships $ 2,700 $ 772 $ 1,928
Intangibles not subject to amortization:
Permits $ 10,300 $ - $ 10,300
Tradename 2,500 - 2,500
$ 12,800 $ - $ 12,800
Intangible assets are amortized on a straight line
basis over the estimated useful lives. Intangible amortization
expense for the three months ended June 30, 2015 and 2014 was
$45 and $45, respectively. As of June 30, 2015, amortization
expense is estimated to be $135 for the remainder of fiscal 2016
and $180 in each of the fiscal years ending March 31, 2017,
2018, 2019 and 2020.</t>
  </si>
  <si>
    <t>Stock-Based Compensation</t>
  </si>
  <si>
    <t>Disclosure of Compensation Related Costs, Share-based Payments [Abstract]</t>
  </si>
  <si>
    <t>NOTE 6 – STOCK-BASED COMPENSATION:
The Amended and Restated 2000 Graham Corporation
Incentive Plan to Increase Shareholder Value provides for the
issuance of up to 1,375 shares of common stock in connection with
grants of incentive stock options, non-qualified stock options,
stock awards and performance awards to officers, key employees and
outside directors; provided, however, that no more than 250 shares
of common stock may be used for awards other than stock options.
Stock options may be granted at prices not less than the fair
market value at the date of grant and expire no later than ten
years after the date of grant.
Restricted stock awards granted in the three-month
periods ended June 30, 2015 and 2014 were 34 and 28,
respectively. Restricted shares of 15 and 12 granted to officers in
fiscal 2016 and fiscal 2015, respectively, vest 100% on the third
anniversary of the grant date subject to the satisfaction of the
performance metrics for the applicable three-year period.
Restricted shares of 12 and 11 granted to officers and key
employees in fiscal 2016 and fiscal 2015, respectively, vest
33 1 3 During the three months ended June 30, 2015
and 2014, the Company recognized stock-based compensation costs
related to stock option and restricted stock awards of $206 and
$106, respectively. The income tax benefit recognized related to
stock-based compensation was $73 and $37 for the three months ended
June 30, 2015 and 2014, respectively. The Company has an Employee Stock Purchase Plan
(the “ESPP”), which allows eligible employees to
purchase shares of the Company’s common stock on the last day
of a six-month offering period at a purchase price equal to the
lesser of 85% of the fair market value of the common stock on
either the first day or the last day of the offering period. A
total of 200 shares of common stock may be purchased under the
ESPP. During the three months ended June 30, 2015 and 2014,
the Company recognized stock-based compensation costs of $14 and
$17, respectively, related to the ESPP and $5 and $6, respectively,
of related tax benefits.</t>
  </si>
  <si>
    <t>Income Per Share</t>
  </si>
  <si>
    <t>Earnings Per Share [Abstract]</t>
  </si>
  <si>
    <t>NOTE 7 – INCOME PER SHARE:
Basic income per share is computed by dividing net
income by the weighted average number of common shares outstanding
for the period.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Three Months Ended
2015
2014
Basic income per share
Numerator:
Net income $ 2,361 $ 2,392
Denominator:
Weighted average common shares outstanding 10,148 10,105
Basic income per share $ .23 $ .24
Diluted income per share
Numerator:
Net income $ 2,361 $ 2,392
Denominator:
Weighted average common shares outstanding 10,148 10,105
Stock options outstanding 13 22
Weighted average common and potential common shares outstanding 10,161 10,127
Diluted income per share $ .23 $ .24
Options to purchase a total of 12 shares of common
stock were outstanding at each of June 30, 2015 and 2014, but
were not included in the above computation of diluted income per
share given their exercise prices as they would not be dilutive
upon issuance.</t>
  </si>
  <si>
    <t>Product Warranty Liability</t>
  </si>
  <si>
    <t>Guarantees [Abstract]</t>
  </si>
  <si>
    <t>NOTE 8 – PRODUCT WARRANTY LIABILITY:
The reconciliation of the changes in the product
warranty liability is as follows:
Three Months Ended
2015
2014
Balance at beginning of period $ 653 $ 308
Expense for product warranties 91 97
Product warranty claims paid (112 ) (32 )
Balance at end of period $ 632 $ 373
The product warranty liability is included in the
line item “Accrued expenses and other current
liabilities” in the Condensed Consolidated Balance
Sheets.</t>
  </si>
  <si>
    <t>Cash Flow Statement</t>
  </si>
  <si>
    <t>Supplemental Cash Flow Elements [Abstract]</t>
  </si>
  <si>
    <t>NOTE 9 – CASH FLOW STATEMENT:
Interest paid was $3 for each of the three month
periods ended June 30, 2015 and 2014. Income taxes paid
(refunded) for the three months ended June 30, 2015 and 2014
were $324 and $(29), respectively. During the three months ended June 30, 2015
and 2014, respectively, stock option awards were exercised and
restricted stock awards vested. In connection with such stock
option exercises and vesting, the related income tax benefit
realized exceeded the tax benefit that had been recorded pertaining
to the compensation cost recognized by $12 and $34, respectively,
for such periods. This excess tax benefit has been separately
reported under “Financing activities” in the Condensed
Consolidated Statements of Cash Flows. At June 30, 2015 and 2014, respectively, there
were $22 and $61 of capital purchases that were recorded in
accounts payable and are not included in the caption
“Purchase of property, plant and equipment” in the
Condensed Consolidated Statements of Cash Flows.</t>
  </si>
  <si>
    <t>Employee Benefit Plans</t>
  </si>
  <si>
    <t>Compensation and Retirement Disclosure [Abstract]</t>
  </si>
  <si>
    <t>NOTE 10 – EMPLOYEE BENEFIT PLANS:
The components of pension benefit income are as
follows:
Three Months Ended
2015
2014
Service cost $ 131 $ 136
Interest cost 359 359
Expected return on assets (795 ) (758 )
Amortization of:
Unrecognized prior service cost - 1
Actuarial loss 293 145
Net pension benefit income $ (12 ) $ (117 )
The Company made no contributions to its defined
benefit pension plan during the three months ended June 30,
2015 and does not expect to make any contributions to the plan for
the balance of fiscal 2016.
The components of the postretirement benefit cost
(income) are as follows:
Three Months Ended
2015
2014
Service cost $ - $ -
Interest cost 7 8
Amortization of prior service benefit - (26 )
Amortization of actuarial loss 10 10
Net postretirement benefit cost (income) $ 17 $ (8 )
The Company paid no benefits related to its
postretirement benefit plan during the three months ended
June 30, 2015. The Company expects to pay benefits of
approximately $92 for the balance of fiscal 2016. The Company self-funds the medical insurance
coverage provided to its U.S. based employees. The Company has
obtained a stop loss insurance policy in an effort to limit its
exposure to claims. The liability of $408 and $446 on June 30,
2015 and March 31, 2015, respectively, related to the
self-insured medical plan is primarily based upon claim history and
is included in the caption “Accrual Compensation” in
the Condensed Consolidated Balance Sheets.</t>
  </si>
  <si>
    <t>Commitments and Contingencies</t>
  </si>
  <si>
    <t>Commitments and Contingencies Disclosure [Abstract]</t>
  </si>
  <si>
    <t>NOTE 11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
suits that named the Company as defendant, which either were
dismissed when it was shown that the Company had not supplied
products to the plaintiffs’ places of work or were settled
for immaterial amounts. As of June 30, 2015,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cannot be determined and an estimate of the
reasonably possible loss or range of loss cannot be made,
management does not believe that the outcomes, either individually
or in the aggregate, will have a material effect on the
Company’s results of operations, financial position or cash
flows.</t>
  </si>
  <si>
    <t>Income Taxes</t>
  </si>
  <si>
    <t>Income Tax Disclosure [Abstract]</t>
  </si>
  <si>
    <t>NOTE 12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3 and 2014 and examination in state tax
jurisdictions for the tax years 2010 through 2014. The Company is
subject to examination in the People’s Republic of China for
tax years 2012 through 2014. There was no liability for unrecognized tax
benefits at each of June 30, 2015 and March 31, 2015.</t>
  </si>
  <si>
    <t>Changes in Accumulated Other Comprehensive Loss</t>
  </si>
  <si>
    <t>Equity [Abstract]</t>
  </si>
  <si>
    <t>NOTE 13 – CHANGES IN ACCUMULATED OTHER COMPREHENSIVE
LOSS:
The changes in accumulated other comprehensive loss by component
for the three months ended June 30, 2015 and 2014 are as
follows:
Pension and Foreign Total
Balance at April 1, 2015 $ (9,462 ) $ 406 $ (9,056 )
Other comprehensive income before reclassifications
— (1 ) (1 )
Amounts reclassified from accumulated other comprehensive loss 196
— 196
Net current-period other comprehensive income 196 (1 ) 195
Balance at June 30, 2015 $ (9,266 ) $ 405 $ (8,861 )
Pension and Foreign Total
Balance at April 1, 2014 $ (6,168 ) $ 403 $ (5,765 )
Other comprehensive income before reclassifications
— 5 5
Amounts reclassified from accumulated other comprehensive loss 84
— 84
Net current-period other comprehensive income 84 5 89
Balance at June 30, 2014 $ (6,084 ) $ 408 $ (5,676 )
The reclassifications out of accumulated other comprehensive loss
by component for the three months ended June 30, 2015 and 2014
are as follows:
Details about Accumulated Other
Comprehensive Loss Components Amount Reclassified from
Affected Line Item in the Condensed Consolidated Statements of Operations and Retained Earnings
Three Months Ended
June 30,
2015 2014
Pension and other postretirement benefit items:
Amortization of unrecognized prior service benefit $
— $ 25 (1)
Amortization of actuarial loss (303 ) (1) (155 ) (1)
(303 ) (130 ) Income before provision for income taxes
(107 ) (46 ) Provision for income taxes
$ (196 ) $ (84 ) Net income
(1) These accumulated other comprehensive
loss components are included within the computation of net periodic
pension and other postretirement benefit costs. See Note 10.</t>
  </si>
  <si>
    <t>Accounting and Reporting Changes</t>
  </si>
  <si>
    <t>Accounting Changes and Error Corrections [Abstract]</t>
  </si>
  <si>
    <t>NOTE 14 – ACCOUNTING AND REPORTING CHANGES:
In the normal course of business, management
evaluates all new accounting pronouncements issued by the Financial
Accounting Standards Board (“FASB”), the Securities and
Exchange Commission, the Emerging Issues Task Force, the American
Institute of Certified Public Accountants or any other
authoritative accounting body to determine the potential impact
they may have on the Company’s consolidated financial
statements. In May 2014, the FASB issued guidance related to
the accounting for revenue from contracts with customers. This
guidance establishes principles for reporting information about the
nature, amount, timing and uncertainty of revenue and cash flows
arising from a company’s contracts with customers. The
guidance requires companies to apply a five-step model when
recognizing revenue to depict the transfer of promised goods or
services to customers in an amount that reflects the consideration
to which the company expects to be entitled in exchange for those
goods and services. The guidance also includes a comprehensive set
of disclosure requirements regarding revenue recognition. The
provisions of the guidance are effective for fiscal years, and
interim periods within those fiscal years, beginning after
December 15, 2017. The Company is currently evaluating the
impact this guidance will have on its financial position, results
of operations and cash flows. See Note 2 for a description of the
Company’s current revenue recognition policy. Management does not expect any other recently
issued accounting pronouncements, which have not already been
adopted, to have a material impact on the Company’s
consolidated financial statements.</t>
  </si>
  <si>
    <t>Inventories (Tables)</t>
  </si>
  <si>
    <t>Major Classifications of Inventories</t>
  </si>
  <si>
    <t>Major classifications of inventories are as
follows:
June 30, 2015
March 31, 2015
Raw materials and supplies $ 2,592 $ 2,763
Work in process 10,678 13,685
Finished products 526 689
13,796 17,137
Less - progress payments 2,086 3,143
Total $ 11,710 $ 13,994</t>
  </si>
  <si>
    <t>Intangible Assets (Tables)</t>
  </si>
  <si>
    <t>Summary of Intangible Assets</t>
  </si>
  <si>
    <t>Intangible assets are comprised of the
following:
Gross Accumulated Net
At June 30, 2015
Intangibles subject to amortization:
Customer relationships $ 2,700 $ 817 $ 1,883
Intangibles not subject to amortization:
Permits $ 10,300 $ - $ 10,300
Tradename 2,500 - 2,500
$ 12,800 $ - $ 12,800
At March 31, 2015
Intangibles subject to amortization:
Customer relationships $ 2,700 $ 772 $ 1,928
Intangibles not subject to amortization:
Permits $ 10,300 $ - $ 10,300
Tradename 2,500 - 2,500
$ 12,800 $ - $ 12,800</t>
  </si>
  <si>
    <t>Income Per Share (Tables)</t>
  </si>
  <si>
    <t>Reconciliation of Numerators and Denominators of Basic and Diluted Income Per Share</t>
  </si>
  <si>
    <t>A reconciliation of the numerators and denominators of basic
and diluted income per share is presented below:
Three Months Ended
2015
2014
Basic income per share
Numerator:
Net income $ 2,361 $ 2,392
Denominator:
Weighted average common shares outstanding 10,148 10,105
Basic income per share $ .23 $ .24
Diluted income per share
Numerator:
Net income $ 2,361 $ 2,392
Denominator:
Weighted average common shares outstanding 10,148 10,105
Stock options outstanding 13 22
Weighted average common and potential common shares outstanding 10,161 10,127
Diluted income per share $ .23 $ .24</t>
  </si>
  <si>
    <t>Product Warranty Liability (Tables)</t>
  </si>
  <si>
    <t>Reconciliation of the Changes in Product Warranty Liability</t>
  </si>
  <si>
    <t>The reconciliation of the changes in the product
warranty liability is as follows:
Three Months Ended
2015
2014
Balance at beginning of period $ 653 $ 308
Expense for product warranties 91 97
Product warranty claims paid (112 ) (32 )
Balance at end of period $ 632 $ 373</t>
  </si>
  <si>
    <t>Employee Benefit Plans (Tables)</t>
  </si>
  <si>
    <t>Pension Plans, Defined Benefit [Member]</t>
  </si>
  <si>
    <t>Components of Postretirement Benefit Cost (Income) and Pension Benefit Income</t>
  </si>
  <si>
    <t>The components of pension benefit income are as
follows:
Three Months Ended
2015
2014
Service cost $ 131 $ 136
Interest cost 359 359
Expected return on assets (795 ) (758 )
Amortization of:
Unrecognized prior service cost - 1
Actuarial loss 293 145
Net pension benefit income $ (12 ) $ (117 )</t>
  </si>
  <si>
    <t>Other Postretirement Benefit Plans [Member]</t>
  </si>
  <si>
    <t>The components of the postretirement benefit cost
(income) are as follows:
Three Months Ended
2015
2014
Service cost $ - $ -
Interest cost 7 8
Amortization of prior service benefit - (26 )
Amortization of actuarial loss 10 10
Net postretirement benefit cost (income) $ 17 $ (8 )</t>
  </si>
  <si>
    <t>Changes in Accumulated Other Comprehensive Loss (Tables)</t>
  </si>
  <si>
    <t>Changes in Accumulated Other Comprehensive Loss by Component</t>
  </si>
  <si>
    <t>The changes in accumulated other comprehensive loss
by component for the three months ended June 30, 2015 and 2014
are as follows:
Pension and Foreign
Total
Balance at April 1, 2015 $ (9,462) $ 406 $ (9,056)
Other comprehensive income before reclassifications - (1) (1)
Amounts reclassified from accumulated other comprehensive loss 196 - 196
Net current-period other comprehensive income 196 (1) 195
Balance at June 30, 2015 $ (9,266) $ 405 $ (8,861)
Pension and Foreign Total
Balance at April 1, 2014 $ (6,168) $ 403 $ (5,765)
Other comprehensive income before reclassifications - 5 5
Amounts reclassified from accumulated other comprehensive loss 84 - 84
Net current-period other comprehensive income 84 5 89
Balance at June 30, 2014 $ (6,084) $ 408 $ (5,676)</t>
  </si>
  <si>
    <t>Reclassifications Out of Accumulated Other Comprehensive Loss by Component</t>
  </si>
  <si>
    <t>The reclassifications out of accumulated other
comprehensive loss by component for the three months ended
June 30, 2015 and 2014 are as follows:
Details about Accumulated Other Comprehensive Loss
Components
Amount Reclassified from
Affected Line Item in the Condensed
Consolidated Statements of Operations and
Three Months Ended June 30,
2015 2014
Pension and other postretirement benefit items:
Amortization of unrecognized prior service benefit $ - $ 25 (1)
Amortization of actuarial loss (303 ) (1) (155 ) (1)
(303 ) (130 )
Income before provision for income taxes
(107 ) (46 )
Provision for income taxes
$ (196 ) $ (84 )
Net income
(1)
These accumulated other comprehensive loss components are
included within the computation of net periodic pension and other
postretirement benefit costs. See Note 10.</t>
  </si>
  <si>
    <t>Revenue Recognition - Additional Information (Detail) - USD ($) $ in Thousands</t>
  </si>
  <si>
    <t>Revenue Recognition [Line Items]</t>
  </si>
  <si>
    <t>Company recognizes planned manufacturing process</t>
  </si>
  <si>
    <t>28 days</t>
  </si>
  <si>
    <t>Direct labor hours worked on contracts</t>
  </si>
  <si>
    <t>575 hours</t>
  </si>
  <si>
    <t>Receivables billed but not paid under retainage provisions in its customer contracts</t>
  </si>
  <si>
    <t>Minimum [Member]</t>
  </si>
  <si>
    <t>Substantial completion of manufacturing process</t>
  </si>
  <si>
    <t>95.00%</t>
  </si>
  <si>
    <t>Investments - Additional Information (Detail)</t>
  </si>
  <si>
    <t>Investment Securities [Line Items]</t>
  </si>
  <si>
    <t>Treasury with original maturities period</t>
  </si>
  <si>
    <t>3 months</t>
  </si>
  <si>
    <t>Maximum [Member]</t>
  </si>
  <si>
    <t>Investment maturity date range end</t>
  </si>
  <si>
    <t>May 11,
		2016</t>
  </si>
  <si>
    <t>1 year</t>
  </si>
  <si>
    <t>Inventories - Major Classifications of Inventories (Detail) - USD ($) $ in Thousands</t>
  </si>
  <si>
    <t>Raw materials and supplies</t>
  </si>
  <si>
    <t>Work in process</t>
  </si>
  <si>
    <t>Finished products</t>
  </si>
  <si>
    <t>Inventory Gross</t>
  </si>
  <si>
    <t>Less - progress payments</t>
  </si>
  <si>
    <t>Total</t>
  </si>
  <si>
    <t>Intangible Assets - Summary of Intangible Assets (Detail) - USD ($) $ in Thousands</t>
  </si>
  <si>
    <t>Schedule Of Intangible Assets [Line Items]</t>
  </si>
  <si>
    <t>Indefinite Lived Intangible Assets, Gross Carrying Amount</t>
  </si>
  <si>
    <t>Indefinite Lived Intangible Assets, Accumulated Amortization</t>
  </si>
  <si>
    <t>Indefinite Lived Intangible Assets, Net Carrying Amount</t>
  </si>
  <si>
    <t>Permits [Member]</t>
  </si>
  <si>
    <t>Tradename [Member]</t>
  </si>
  <si>
    <t>Customer Relationships [Member]</t>
  </si>
  <si>
    <t>Finite-Lived Intangible Assets, Gross Carrying Amount</t>
  </si>
  <si>
    <t>Finite-Lived Intangible Assets, Accumulated Amortization</t>
  </si>
  <si>
    <t>Finite-Lived Intangible Assets, Net Carrying Amount</t>
  </si>
  <si>
    <t>Intangible Assets - Additional Information (Detail) - USD ($) $ in Thousands</t>
  </si>
  <si>
    <t>Finite-Lived Intangible Assets [Line Items]</t>
  </si>
  <si>
    <t>Intangible amortization expense</t>
  </si>
  <si>
    <t>Future amortization expenses, 2016</t>
  </si>
  <si>
    <t>Future amortization expenses, 2017</t>
  </si>
  <si>
    <t>Future amortization expenses, 2018</t>
  </si>
  <si>
    <t>Future amortization expenses, 2019</t>
  </si>
  <si>
    <t>Future amortization expenses, 2020</t>
  </si>
  <si>
    <t>Stock-Based Compensation - Additional Information (Detail) - USD ($) $ in Thousands</t>
  </si>
  <si>
    <t>Employee Stock Purchase Plan [Member]</t>
  </si>
  <si>
    <t>Share-based Compensation Arrangement by Share-based Payment Award [Line Items]</t>
  </si>
  <si>
    <t>Number of shares authorized</t>
  </si>
  <si>
    <t>Stock based compensation expense</t>
  </si>
  <si>
    <t>Income tax benefit to stock based compensation</t>
  </si>
  <si>
    <t>Discounted purchase price of common stock percentage on fair market value</t>
  </si>
  <si>
    <t>85.00%</t>
  </si>
  <si>
    <t>Amended and Restated 2000 Incentive Plan [Member]</t>
  </si>
  <si>
    <t>Amended and Restated 2000 Incentive Plan [Member] | Restricted Stock [Member]</t>
  </si>
  <si>
    <t>Restricted stock awards</t>
  </si>
  <si>
    <t>Amended and Restated 2000 Incentive Plan [Member] | Employee Stock Option [Member]</t>
  </si>
  <si>
    <t>Stock options maximum term</t>
  </si>
  <si>
    <t>10 years</t>
  </si>
  <si>
    <t>Stock option awards granted</t>
  </si>
  <si>
    <t>Amended and Restated 2000 Incentive Plan [Member] | Performance Vested Restricted Stock [Member] | Officer [Member]</t>
  </si>
  <si>
    <t>Vesting period</t>
  </si>
  <si>
    <t>3 years</t>
  </si>
  <si>
    <t>Amended and Restated 2000 Incentive Plan [Member] | Performance Vested Restricted Stock [Member] | Officer [Member] | Third Anniversary [Member]</t>
  </si>
  <si>
    <t>Share-based compensation vesting percentage</t>
  </si>
  <si>
    <t>100.00%</t>
  </si>
  <si>
    <t>Amended and Restated 2000 Incentive Plan [Member] | Time Vested Restricted Stock [Member] | Officers and Key Employees [Member]</t>
  </si>
  <si>
    <t>Amended and Restated 2000 Incentive Plan [Member] | Time Vested Restricted Stock [Member] | Officers and Key Employees [Member] | Share-based Compensation Award, Tranche One [Member]</t>
  </si>
  <si>
    <t>33.33%</t>
  </si>
  <si>
    <t>Amended and Restated 2000 Incentive Plan [Member] | Time Vested Restricted Stock [Member] | Officers and Key Employees [Member] | Share-based Compensation Award, Tranche Two [Member]</t>
  </si>
  <si>
    <t>Amended and Restated 2000 Incentive Plan [Member] | Time Vested Restricted Stock [Member] | Officers and Key Employees [Member] | Share-based Compensation Award, Tranche Three [Member]</t>
  </si>
  <si>
    <t>Amended and Restated 2000 Incentive Plan [Member] | Time Vested Restricted Stock [Member] | Director [Member]</t>
  </si>
  <si>
    <t>Amended and Restated 2000 Incentive Plan [Member] | Time Vested Restricted Stock [Member] | Director [Member] | First Anniversary [Member]</t>
  </si>
  <si>
    <t>Amended and Restated 2000 Incentive Plan [Member] | Stock Option and Restricted Stock Awards [Member]</t>
  </si>
  <si>
    <t>Income Per Share - Reconciliation of Numerators and Denominators of Basic and Diluted Income Per Share (Detail) - USD ($) $ / shares in Units, shares in Thousands, $ in Thousands</t>
  </si>
  <si>
    <t>Numerator:</t>
  </si>
  <si>
    <t>Denominator:</t>
  </si>
  <si>
    <t>Weighted average common shares outstanding</t>
  </si>
  <si>
    <t>Basic income per share</t>
  </si>
  <si>
    <t>Stock options outstanding</t>
  </si>
  <si>
    <t>Weighted average common and potential common shares outstanding</t>
  </si>
  <si>
    <t>Diluted income per share</t>
  </si>
  <si>
    <t>Income Per Share - Additional Information (Detail) - shares shares in Thousands</t>
  </si>
  <si>
    <t>Antidilutive securities excluded from computation of earnings per share</t>
  </si>
  <si>
    <t>Product Warranty Liability - Reconciliation of the Changes in Product Warranty Liability (Detail) - USD ($) $ in Thousands</t>
  </si>
  <si>
    <t>Balance at beginning of period</t>
  </si>
  <si>
    <t>Expense for product warranties</t>
  </si>
  <si>
    <t>Product warranty claims paid</t>
  </si>
  <si>
    <t>Balance at end of period</t>
  </si>
  <si>
    <t>Cash Flow Statement - Additional Information (Detail) - USD ($) $ in Thousands</t>
  </si>
  <si>
    <t>Interest paid</t>
  </si>
  <si>
    <t>Income taxes paid (refunded)</t>
  </si>
  <si>
    <t>Capital expenditures incurred but not yet paid</t>
  </si>
  <si>
    <t>Employee Benefit Plans - Components of Postretirement Benefit Cost (Income) and Pension Benefit Income (Detail) - USD ($) $ in Thousands</t>
  </si>
  <si>
    <t>Defined Benefit Plan Disclosure [Line Items]</t>
  </si>
  <si>
    <t>Service cost</t>
  </si>
  <si>
    <t>Interest cost</t>
  </si>
  <si>
    <t>Expected return on assets</t>
  </si>
  <si>
    <t>Amortization of prior service benefit</t>
  </si>
  <si>
    <t>Amortization of actuarial loss</t>
  </si>
  <si>
    <t>Net pension benefit income and postretirement benefit cost (income)</t>
  </si>
  <si>
    <t>Employee Benefit Plans - Additional Information (Detail) - USD ($)</t>
  </si>
  <si>
    <t>Self-Insured medical plan liability</t>
  </si>
  <si>
    <t>Contributions to its defined benefit pension plan</t>
  </si>
  <si>
    <t>Contributions to the plan for the fiscal 2016</t>
  </si>
  <si>
    <t>Post retirement benefit plan</t>
  </si>
  <si>
    <t>Defined benefit plan, benefit expected to pay</t>
  </si>
  <si>
    <t>Income Taxes - Additional Information (Detail) - USD ($)</t>
  </si>
  <si>
    <t>Income Taxes [Line Items]</t>
  </si>
  <si>
    <t>Liability unrecognized tax benefits</t>
  </si>
  <si>
    <t>Latest Tax Year [Member] | Federal Tax Jurisdictions [Member]</t>
  </si>
  <si>
    <t>Open tax year</t>
  </si>
  <si>
    <t>Latest Tax Year [Member] | State Tax Jurisdictions [Member]</t>
  </si>
  <si>
    <t>Latest Tax Year [Member] | International Tax Jurisdictions [Member]</t>
  </si>
  <si>
    <t>Earliest Tax Year [Member] | Federal Tax Jurisdictions [Member]</t>
  </si>
  <si>
    <t>Earliest Tax Year [Member] | State Tax Jurisdictions [Member]</t>
  </si>
  <si>
    <t>Earliest Tax Year [Member] | International Tax Jurisdictions [Member]</t>
  </si>
  <si>
    <t>Changes in Accumulated Other Comprehensive Loss - Changes in Accumulated Other Comprehensive Loss by Component (Detail) - USD ($) $ in Thousands</t>
  </si>
  <si>
    <t>Accumulated Other Comprehensive Income (Loss) [Line Items]</t>
  </si>
  <si>
    <t>Accumulated other comprehensive income/(loss), beginning balance</t>
  </si>
  <si>
    <t>Other comprehensive income before reclassifications</t>
  </si>
  <si>
    <t>Amounts reclassified from accumulated other comprehensive loss</t>
  </si>
  <si>
    <t>Accumulated other comprehensive income/(loss), ending balance</t>
  </si>
  <si>
    <t>Pension and Other Postretirement Benefits Items [Member]</t>
  </si>
  <si>
    <t>Foreign Currency Items [Member]</t>
  </si>
  <si>
    <t>Changes in Accumulated Other Comprehensive Loss - Reclassifications Out of Accumulated Other Comprehensive Loss by Component (Detail) - USD ($) $ in Thousands</t>
  </si>
  <si>
    <t>Reclassification Adjustment out of Accumulated Other Comprehensive Income [Line Items]</t>
  </si>
  <si>
    <t>Reclassifications Out of Accumulated Other Comprehensive Loss [Member] | Amortization of Unrecognized Prior Service Benefit [Member]</t>
  </si>
  <si>
    <t>Reclassifications Out of Accumulated Other Comprehensive Loss [Member] | Amortization of Actuarial Loss [Member]</t>
  </si>
  <si>
    <t>Reclassifications Out of Accumulated Other Comprehensive Loss [Member] | Pension and Other Postretirement Benefits Item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s" r="B10" s="4">
        <v>17</v>
      </c>
    </row>
    <row r="11" spans="1:3">
      <c t="s" r="A11" s="4">
        <v>18</v>
      </c>
      <c t="n" r="B11" s="5">
        <v>716314</v>
      </c>
    </row>
    <row r="12" spans="1:3">
      <c t="s" r="A12" s="4">
        <v>19</v>
      </c>
      <c t="s" r="B12" s="4">
        <v>20</v>
      </c>
    </row>
    <row r="13" spans="1:3">
      <c t="s" r="A13" s="4">
        <v>21</v>
      </c>
      <c t="s" r="B13" s="4">
        <v>22</v>
      </c>
    </row>
    <row r="14" spans="1:3">
      <c t="s" r="A14" s="4">
        <v>23</v>
      </c>
      <c t="n" r="C14" s="5">
        <v>10111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1</v>
      </c>
      <c t="s" r="B1" s="2">
        <v>1</v>
      </c>
    </row>
    <row r="2" spans="1:2">
      <c t="s" r="B2" s="2">
        <v>2</v>
      </c>
    </row>
    <row r="3" spans="1:2">
      <c t="s" r="A3" s="3">
        <v>146</v>
      </c>
    </row>
    <row r="4" spans="1:2">
      <c t="s" r="A4" s="4">
        <v>61</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4</v>
      </c>
      <c t="s" r="B1" s="2">
        <v>1</v>
      </c>
    </row>
    <row r="2" spans="1:2">
      <c t="s" r="B2" s="2">
        <v>2</v>
      </c>
    </row>
    <row r="3" spans="1:2">
      <c t="s" r="A3" s="3">
        <v>148</v>
      </c>
    </row>
    <row r="4" spans="1:2">
      <c t="s" r="A4" s="4">
        <v>64</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27617</v>
      </c>
      <c t="n" r="C4" s="7">
        <v>28502</v>
      </c>
    </row>
    <row r="5" spans="1:3">
      <c t="s" r="A5" s="4">
        <v>28</v>
      </c>
      <c t="n" r="B5" s="5">
        <v>19580</v>
      </c>
      <c t="n" r="C5" s="5">
        <v>20570</v>
      </c>
    </row>
    <row r="6" spans="1:3">
      <c t="s" r="A6" s="4">
        <v>29</v>
      </c>
      <c t="n" r="B6" s="5">
        <v>8037</v>
      </c>
      <c t="n" r="C6" s="5">
        <v>7932</v>
      </c>
    </row>
    <row r="7" spans="1:3">
      <c t="s" r="A7" s="3">
        <v>30</v>
      </c>
    </row>
    <row r="8" spans="1:3">
      <c t="s" r="A8" s="4">
        <v>31</v>
      </c>
      <c t="n" r="B8" s="5">
        <v>4580</v>
      </c>
      <c t="n" r="C8" s="5">
        <v>4295</v>
      </c>
    </row>
    <row r="9" spans="1:3">
      <c t="s" r="A9" s="4">
        <v>32</v>
      </c>
      <c t="n" r="B9" s="5">
        <v>58</v>
      </c>
      <c t="n" r="C9" s="5">
        <v>54</v>
      </c>
    </row>
    <row r="10" spans="1:3">
      <c t="s" r="A10" s="4">
        <v>33</v>
      </c>
      <c t="n" r="B10" s="5">
        <v>-52</v>
      </c>
      <c t="n" r="C10" s="5">
        <v>-46</v>
      </c>
    </row>
    <row r="11" spans="1:3">
      <c t="s" r="A11" s="4">
        <v>34</v>
      </c>
      <c t="n" r="B11" s="5">
        <v>3</v>
      </c>
      <c t="n" r="C11" s="5">
        <v>3</v>
      </c>
    </row>
    <row r="12" spans="1:3">
      <c t="s" r="A12" s="4">
        <v>35</v>
      </c>
      <c t="n" r="B12" s="5">
        <v>4589</v>
      </c>
      <c t="n" r="C12" s="5">
        <v>4306</v>
      </c>
    </row>
    <row r="13" spans="1:3">
      <c t="s" r="A13" s="4">
        <v>36</v>
      </c>
      <c t="n" r="B13" s="5">
        <v>3448</v>
      </c>
      <c t="n" r="C13" s="5">
        <v>3626</v>
      </c>
    </row>
    <row r="14" spans="1:3">
      <c t="s" r="A14" s="4">
        <v>37</v>
      </c>
      <c t="n" r="B14" s="5">
        <v>1087</v>
      </c>
      <c t="n" r="C14" s="5">
        <v>1234</v>
      </c>
    </row>
    <row r="15" spans="1:3">
      <c t="s" r="A15" s="4">
        <v>38</v>
      </c>
      <c t="n" r="B15" s="5">
        <v>2361</v>
      </c>
      <c t="n" r="C15" s="5">
        <v>2392</v>
      </c>
    </row>
    <row r="16" spans="1:3">
      <c t="s" r="A16" s="4">
        <v>39</v>
      </c>
      <c t="n" r="B16" s="5">
        <v>106178</v>
      </c>
      <c t="n" r="C16" s="5">
        <v>93469</v>
      </c>
    </row>
    <row r="17" spans="1:3">
      <c t="s" r="A17" s="4">
        <v>40</v>
      </c>
      <c t="n" r="B17" s="5">
        <v>-813</v>
      </c>
      <c t="n" r="C17" s="5">
        <v>-405</v>
      </c>
    </row>
    <row r="18" spans="1:3">
      <c t="s" r="A18" s="4">
        <v>41</v>
      </c>
      <c t="n" r="B18" s="7">
        <v>107726</v>
      </c>
      <c t="n" r="C18" s="7">
        <v>95456</v>
      </c>
    </row>
    <row r="19" spans="1:3">
      <c t="s" r="A19" s="3">
        <v>42</v>
      </c>
    </row>
    <row r="20" spans="1:3">
      <c t="s" r="A20" s="4">
        <v>38</v>
      </c>
      <c t="n" r="B20" s="8">
        <v>0.23</v>
      </c>
      <c t="n" r="C20" s="8">
        <v>0.24</v>
      </c>
    </row>
    <row r="21" spans="1:3">
      <c t="s" r="A21" s="3">
        <v>43</v>
      </c>
    </row>
    <row r="22" spans="1:3">
      <c t="s" r="A22" s="4">
        <v>38</v>
      </c>
      <c t="n" r="B22" s="8">
        <v>0.23</v>
      </c>
      <c t="n" r="C22" s="8">
        <v>0.24</v>
      </c>
    </row>
    <row r="23" spans="1:3">
      <c t="s" r="A23" s="3">
        <v>44</v>
      </c>
    </row>
    <row r="24" spans="1:3">
      <c t="s" r="A24" s="4">
        <v>45</v>
      </c>
      <c t="n" r="B24" s="5">
        <v>10148</v>
      </c>
      <c t="n" r="C24" s="5">
        <v>10105</v>
      </c>
    </row>
    <row r="25" spans="1:3">
      <c t="s" r="A25" s="4">
        <v>46</v>
      </c>
      <c t="n" r="B25" s="5">
        <v>10161</v>
      </c>
      <c t="n" r="C25" s="5">
        <v>10127</v>
      </c>
    </row>
    <row r="26" spans="1:3">
      <c t="s" r="A26" s="4">
        <v>47</v>
      </c>
      <c t="n" r="B26" s="8">
        <v>0.08</v>
      </c>
      <c t="n" r="C26" s="8">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0</v>
      </c>
      <c t="s" r="B1" s="2">
        <v>1</v>
      </c>
    </row>
    <row r="2" spans="1:2">
      <c t="s" r="B2" s="2">
        <v>2</v>
      </c>
    </row>
    <row r="3" spans="1:2">
      <c t="s" r="A3" s="3">
        <v>148</v>
      </c>
    </row>
    <row r="4" spans="1:2">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51</v>
      </c>
    </row>
    <row r="4" spans="1:2">
      <c t="s" r="A4" s="4">
        <v>184</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57</v>
      </c>
    </row>
    <row r="4" spans="1:2">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89</v>
      </c>
      <c t="s" r="B1" s="2">
        <v>1</v>
      </c>
    </row>
    <row r="2" spans="1:2">
      <c t="s" r="B2" s="2">
        <v>2</v>
      </c>
    </row>
    <row r="3" spans="1:2">
      <c t="s" r="A3" s="3">
        <v>160</v>
      </c>
    </row>
    <row r="4" spans="1:2">
      <c t="s" r="A4" s="4">
        <v>190</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192</v>
      </c>
      <c t="s" r="B1" s="2">
        <v>1</v>
      </c>
    </row>
    <row r="2" spans="1:2">
      <c t="s" r="B2" s="2">
        <v>2</v>
      </c>
    </row>
    <row r="3" spans="1:2">
      <c t="s" r="A3" s="4">
        <v>193</v>
      </c>
    </row>
    <row r="4" spans="1:2">
      <c t="s" r="A4" s="4">
        <v>194</v>
      </c>
      <c t="s" r="B4" s="4">
        <v>195</v>
      </c>
    </row>
    <row r="5" spans="1:2">
      <c t="s" r="A5" s="4">
        <v>196</v>
      </c>
    </row>
    <row r="6" spans="1:2">
      <c t="s" r="A6" s="4">
        <v>194</v>
      </c>
      <c t="s" r="B6"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198</v>
      </c>
      <c t="s" r="B1" s="2">
        <v>1</v>
      </c>
    </row>
    <row r="2" spans="1:2">
      <c t="s" r="B2" s="2">
        <v>2</v>
      </c>
    </row>
    <row r="3" spans="1:2">
      <c t="s" r="A3" s="3">
        <v>175</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3</v>
      </c>
      <c t="s" r="B1" s="2">
        <v>1</v>
      </c>
    </row>
    <row r="2" spans="1:3">
      <c t="s" r="B2" s="2">
        <v>2</v>
      </c>
      <c t="s" r="C2" s="2">
        <v>58</v>
      </c>
    </row>
    <row r="3" spans="1:3">
      <c t="s" r="A3" s="3">
        <v>204</v>
      </c>
    </row>
    <row r="4" spans="1:3">
      <c t="s" r="A4" s="4">
        <v>205</v>
      </c>
      <c t="s" r="B4" s="4">
        <v>206</v>
      </c>
    </row>
    <row r="5" spans="1:3">
      <c t="s" r="A5" s="4">
        <v>207</v>
      </c>
      <c t="s" r="B5" s="4">
        <v>208</v>
      </c>
    </row>
    <row r="6" spans="1:3">
      <c t="s" r="A6" s="4">
        <v>209</v>
      </c>
      <c t="n" r="B6" s="7">
        <v>1315</v>
      </c>
      <c t="n" r="C6" s="7">
        <v>1751</v>
      </c>
    </row>
    <row r="7" spans="1:3">
      <c t="s" r="A7" s="4">
        <v>210</v>
      </c>
    </row>
    <row r="8" spans="1:3">
      <c t="s" r="A8" s="3">
        <v>204</v>
      </c>
    </row>
    <row r="9" spans="1:3">
      <c t="s" r="A9" s="4">
        <v>211</v>
      </c>
      <c t="s" r="B9"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15"/>
  </cols>
  <sheetData>
    <row r="1" spans="1:2">
      <c t="s" r="A1" s="1">
        <v>213</v>
      </c>
      <c t="s" r="B1" s="2">
        <v>1</v>
      </c>
    </row>
    <row r="2" spans="1:2">
      <c t="s" r="B2" s="2">
        <v>2</v>
      </c>
    </row>
    <row r="3" spans="1:2">
      <c t="s" r="A3" s="4">
        <v>210</v>
      </c>
    </row>
    <row r="4" spans="1:2">
      <c t="s" r="A4" s="3">
        <v>214</v>
      </c>
    </row>
    <row r="5" spans="1:2">
      <c t="s" r="A5" s="4">
        <v>215</v>
      </c>
      <c t="s" r="B5" s="4">
        <v>216</v>
      </c>
    </row>
    <row r="6" spans="1:2">
      <c t="s" r="A6" s="4">
        <v>217</v>
      </c>
    </row>
    <row r="7" spans="1:2">
      <c t="s" r="A7" s="3">
        <v>214</v>
      </c>
    </row>
    <row r="8" spans="1:2">
      <c t="s" r="A8" s="4">
        <v>218</v>
      </c>
      <c t="s" r="B8" s="4">
        <v>219</v>
      </c>
    </row>
    <row r="9" spans="1:2">
      <c t="s" r="A9" s="4">
        <v>215</v>
      </c>
      <c t="s" r="B9"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v>
      </c>
      <c t="s" r="B1" s="2">
        <v>1</v>
      </c>
    </row>
    <row r="2" spans="1:3">
      <c t="s" r="B2" s="2">
        <v>2</v>
      </c>
      <c t="s" r="C2" s="2">
        <v>25</v>
      </c>
    </row>
    <row r="3" spans="1:3">
      <c t="s" r="A3" s="3">
        <v>49</v>
      </c>
    </row>
    <row r="4" spans="1:3">
      <c t="s" r="A4" s="4">
        <v>38</v>
      </c>
      <c t="n" r="B4" s="7">
        <v>2361</v>
      </c>
      <c t="n" r="C4" s="7">
        <v>2392</v>
      </c>
    </row>
    <row r="5" spans="1:3">
      <c t="s" r="A5" s="3">
        <v>50</v>
      </c>
    </row>
    <row r="6" spans="1:3">
      <c t="s" r="A6" s="4">
        <v>51</v>
      </c>
      <c t="n" r="B6" s="5">
        <v>-1</v>
      </c>
      <c t="n" r="C6" s="5">
        <v>5</v>
      </c>
    </row>
    <row r="7" spans="1:3">
      <c t="s" r="A7" s="4">
        <v>52</v>
      </c>
      <c t="n" r="B7" s="5">
        <v>196</v>
      </c>
      <c t="n" r="C7" s="5">
        <v>84</v>
      </c>
    </row>
    <row r="8" spans="1:3">
      <c t="s" r="A8" s="4">
        <v>53</v>
      </c>
      <c t="n" r="B8" s="5">
        <v>195</v>
      </c>
      <c t="n" r="C8" s="5">
        <v>89</v>
      </c>
    </row>
    <row r="9" spans="1:3">
      <c t="s" r="A9" s="4">
        <v>54</v>
      </c>
      <c t="n" r="B9" s="7">
        <v>2556</v>
      </c>
      <c t="n" r="C9" s="7">
        <v>24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1</v>
      </c>
      <c t="s" r="B1" s="2">
        <v>2</v>
      </c>
      <c t="s" r="C1" s="2">
        <v>58</v>
      </c>
    </row>
    <row r="2" spans="1:3">
      <c t="s" r="A2" s="3">
        <v>148</v>
      </c>
    </row>
    <row r="3" spans="1:3">
      <c t="s" r="A3" s="4">
        <v>222</v>
      </c>
      <c t="n" r="B3" s="7">
        <v>2592</v>
      </c>
      <c t="n" r="C3" s="7">
        <v>2763</v>
      </c>
    </row>
    <row r="4" spans="1:3">
      <c t="s" r="A4" s="4">
        <v>223</v>
      </c>
      <c t="n" r="B4" s="5">
        <v>10678</v>
      </c>
      <c t="n" r="C4" s="5">
        <v>13685</v>
      </c>
    </row>
    <row r="5" spans="1:3">
      <c t="s" r="A5" s="4">
        <v>224</v>
      </c>
      <c t="n" r="B5" s="5">
        <v>526</v>
      </c>
      <c t="n" r="C5" s="5">
        <v>689</v>
      </c>
    </row>
    <row r="6" spans="1:3">
      <c t="s" r="A6" s="4">
        <v>225</v>
      </c>
      <c t="n" r="B6" s="5">
        <v>13796</v>
      </c>
      <c t="n" r="C6" s="5">
        <v>17137</v>
      </c>
    </row>
    <row r="7" spans="1:3">
      <c t="s" r="A7" s="4">
        <v>226</v>
      </c>
      <c t="n" r="B7" s="5">
        <v>2086</v>
      </c>
      <c t="n" r="C7" s="5">
        <v>3143</v>
      </c>
    </row>
    <row r="8" spans="1:3">
      <c t="s" r="A8" s="4">
        <v>227</v>
      </c>
      <c t="n" r="B8" s="7">
        <v>11710</v>
      </c>
      <c t="n" r="C8" s="7">
        <v>139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8</v>
      </c>
      <c t="s" r="B1" s="2">
        <v>2</v>
      </c>
      <c t="s" r="C1" s="2">
        <v>58</v>
      </c>
    </row>
    <row r="2" spans="1:3">
      <c t="s" r="A2" s="3">
        <v>229</v>
      </c>
    </row>
    <row r="3" spans="1:3">
      <c t="s" r="A3" s="4">
        <v>230</v>
      </c>
      <c t="n" r="B3" s="7">
        <v>12800</v>
      </c>
      <c t="n" r="C3" s="7">
        <v>12800</v>
      </c>
    </row>
    <row r="4" spans="1:3">
      <c t="s" r="A4" s="4">
        <v>231</v>
      </c>
      <c t="n" r="B4" s="5">
        <v>0</v>
      </c>
      <c t="n" r="C4" s="5">
        <v>0</v>
      </c>
    </row>
    <row r="5" spans="1:3">
      <c t="s" r="A5" s="4">
        <v>232</v>
      </c>
      <c t="n" r="B5" s="5">
        <v>12800</v>
      </c>
      <c t="n" r="C5" s="5">
        <v>12800</v>
      </c>
    </row>
    <row r="6" spans="1:3">
      <c t="s" r="A6" s="4">
        <v>233</v>
      </c>
    </row>
    <row r="7" spans="1:3">
      <c t="s" r="A7" s="3">
        <v>229</v>
      </c>
    </row>
    <row r="8" spans="1:3">
      <c t="s" r="A8" s="4">
        <v>230</v>
      </c>
      <c t="n" r="B8" s="5">
        <v>10300</v>
      </c>
      <c t="n" r="C8" s="5">
        <v>10300</v>
      </c>
    </row>
    <row r="9" spans="1:3">
      <c t="s" r="A9" s="4">
        <v>231</v>
      </c>
      <c t="n" r="B9" s="5">
        <v>0</v>
      </c>
      <c t="n" r="C9" s="5">
        <v>0</v>
      </c>
    </row>
    <row r="10" spans="1:3">
      <c t="s" r="A10" s="4">
        <v>232</v>
      </c>
      <c t="n" r="B10" s="5">
        <v>10300</v>
      </c>
      <c t="n" r="C10" s="5">
        <v>10300</v>
      </c>
    </row>
    <row r="11" spans="1:3">
      <c t="s" r="A11" s="4">
        <v>234</v>
      </c>
    </row>
    <row r="12" spans="1:3">
      <c t="s" r="A12" s="3">
        <v>229</v>
      </c>
    </row>
    <row r="13" spans="1:3">
      <c t="s" r="A13" s="4">
        <v>230</v>
      </c>
      <c t="n" r="B13" s="5">
        <v>2500</v>
      </c>
      <c t="n" r="C13" s="5">
        <v>2500</v>
      </c>
    </row>
    <row r="14" spans="1:3">
      <c t="s" r="A14" s="4">
        <v>231</v>
      </c>
      <c t="n" r="B14" s="5">
        <v>0</v>
      </c>
      <c t="n" r="C14" s="5">
        <v>0</v>
      </c>
    </row>
    <row r="15" spans="1:3">
      <c t="s" r="A15" s="4">
        <v>232</v>
      </c>
      <c t="n" r="B15" s="5">
        <v>2500</v>
      </c>
      <c t="n" r="C15" s="5">
        <v>2500</v>
      </c>
    </row>
    <row r="16" spans="1:3">
      <c t="s" r="A16" s="4">
        <v>235</v>
      </c>
    </row>
    <row r="17" spans="1:3">
      <c t="s" r="A17" s="3">
        <v>229</v>
      </c>
    </row>
    <row r="18" spans="1:3">
      <c t="s" r="A18" s="4">
        <v>236</v>
      </c>
      <c t="n" r="B18" s="5">
        <v>2700</v>
      </c>
      <c t="n" r="C18" s="5">
        <v>2700</v>
      </c>
    </row>
    <row r="19" spans="1:3">
      <c t="s" r="A19" s="4">
        <v>237</v>
      </c>
      <c t="n" r="B19" s="5">
        <v>817</v>
      </c>
      <c t="n" r="C19" s="5">
        <v>772</v>
      </c>
    </row>
    <row r="20" spans="1:3">
      <c t="s" r="A20" s="4">
        <v>238</v>
      </c>
      <c t="n" r="B20" s="7">
        <v>1883</v>
      </c>
      <c t="n" r="C20" s="7">
        <v>19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39</v>
      </c>
      <c t="s" r="B1" s="2">
        <v>1</v>
      </c>
    </row>
    <row r="2" spans="1:3">
      <c t="s" r="B2" s="2">
        <v>2</v>
      </c>
      <c t="s" r="C2" s="2">
        <v>25</v>
      </c>
    </row>
    <row r="3" spans="1:3">
      <c t="s" r="A3" s="3">
        <v>240</v>
      </c>
    </row>
    <row r="4" spans="1:3">
      <c t="s" r="A4" s="4">
        <v>241</v>
      </c>
      <c t="n" r="B4" s="7">
        <v>58</v>
      </c>
      <c t="n" r="C4" s="7">
        <v>54</v>
      </c>
    </row>
    <row r="5" spans="1:3">
      <c t="s" r="A5" s="4">
        <v>235</v>
      </c>
    </row>
    <row r="6" spans="1:3">
      <c t="s" r="A6" s="3">
        <v>240</v>
      </c>
    </row>
    <row r="7" spans="1:3">
      <c t="s" r="A7" s="4">
        <v>241</v>
      </c>
      <c t="n" r="B7" s="5">
        <v>45</v>
      </c>
      <c t="n" r="C7" s="7">
        <v>45</v>
      </c>
    </row>
    <row r="8" spans="1:3">
      <c t="s" r="A8" s="4">
        <v>242</v>
      </c>
      <c t="n" r="B8" s="5">
        <v>135</v>
      </c>
    </row>
    <row r="9" spans="1:3">
      <c t="s" r="A9" s="4">
        <v>243</v>
      </c>
      <c t="n" r="B9" s="5">
        <v>180</v>
      </c>
    </row>
    <row r="10" spans="1:3">
      <c t="s" r="A10" s="4">
        <v>244</v>
      </c>
      <c t="n" r="B10" s="5">
        <v>180</v>
      </c>
    </row>
    <row r="11" spans="1:3">
      <c t="s" r="A11" s="4">
        <v>245</v>
      </c>
      <c t="n" r="B11" s="5">
        <v>180</v>
      </c>
    </row>
    <row r="12" spans="1:3">
      <c t="s" r="A12" s="4">
        <v>246</v>
      </c>
      <c t="n" r="B12" s="7">
        <v>1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7</v>
      </c>
      <c t="s" r="B1" s="2">
        <v>1</v>
      </c>
    </row>
    <row r="2" spans="1:3">
      <c t="s" r="B2" s="2">
        <v>2</v>
      </c>
      <c t="s" r="C2" s="2">
        <v>25</v>
      </c>
    </row>
    <row r="3" spans="1:3">
      <c t="s" r="A3" s="4">
        <v>248</v>
      </c>
    </row>
    <row r="4" spans="1:3">
      <c t="s" r="A4" s="3">
        <v>249</v>
      </c>
    </row>
    <row r="5" spans="1:3">
      <c t="s" r="A5" s="4">
        <v>250</v>
      </c>
      <c t="n" r="B5" s="5">
        <v>200000</v>
      </c>
    </row>
    <row r="6" spans="1:3">
      <c t="s" r="A6" s="4">
        <v>251</v>
      </c>
      <c t="n" r="B6" s="7">
        <v>14</v>
      </c>
      <c t="n" r="C6" s="7">
        <v>17</v>
      </c>
    </row>
    <row r="7" spans="1:3">
      <c t="s" r="A7" s="4">
        <v>252</v>
      </c>
      <c t="n" r="B7" s="7">
        <v>5</v>
      </c>
      <c t="n" r="C7" s="7">
        <v>6</v>
      </c>
    </row>
    <row r="8" spans="1:3">
      <c t="s" r="A8" s="4">
        <v>253</v>
      </c>
      <c t="s" r="B8" s="4">
        <v>254</v>
      </c>
      <c t="s" r="C8" s="4">
        <v>254</v>
      </c>
    </row>
    <row r="9" spans="1:3">
      <c t="s" r="A9" s="4">
        <v>255</v>
      </c>
    </row>
    <row r="10" spans="1:3">
      <c t="s" r="A10" s="3">
        <v>249</v>
      </c>
    </row>
    <row r="11" spans="1:3">
      <c t="s" r="A11" s="4">
        <v>250</v>
      </c>
      <c t="n" r="B11" s="5">
        <v>1375000</v>
      </c>
    </row>
    <row r="12" spans="1:3">
      <c t="s" r="A12" s="4">
        <v>256</v>
      </c>
    </row>
    <row r="13" spans="1:3">
      <c t="s" r="A13" s="3">
        <v>249</v>
      </c>
    </row>
    <row r="14" spans="1:3">
      <c t="s" r="A14" s="4">
        <v>250</v>
      </c>
      <c t="n" r="B14" s="5">
        <v>250000</v>
      </c>
    </row>
    <row r="15" spans="1:3">
      <c t="s" r="A15" s="4">
        <v>257</v>
      </c>
      <c t="n" r="B15" s="5">
        <v>34000</v>
      </c>
      <c t="n" r="C15" s="5">
        <v>28000</v>
      </c>
    </row>
    <row r="16" spans="1:3">
      <c t="s" r="A16" s="4">
        <v>258</v>
      </c>
    </row>
    <row r="17" spans="1:3">
      <c t="s" r="A17" s="3">
        <v>249</v>
      </c>
    </row>
    <row r="18" spans="1:3">
      <c t="s" r="A18" s="4">
        <v>259</v>
      </c>
      <c t="s" r="B18" s="4">
        <v>260</v>
      </c>
    </row>
    <row r="19" spans="1:3">
      <c t="s" r="A19" s="4">
        <v>261</v>
      </c>
      <c t="n" r="B19" s="5">
        <v>0</v>
      </c>
      <c t="n" r="C19" s="5">
        <v>0</v>
      </c>
    </row>
    <row r="20" spans="1:3">
      <c t="s" r="A20" s="4">
        <v>262</v>
      </c>
    </row>
    <row r="21" spans="1:3">
      <c t="s" r="A21" s="3">
        <v>249</v>
      </c>
    </row>
    <row r="22" spans="1:3">
      <c t="s" r="A22" s="4">
        <v>257</v>
      </c>
      <c t="n" r="B22" s="5">
        <v>15000</v>
      </c>
      <c t="n" r="C22" s="5">
        <v>12000</v>
      </c>
    </row>
    <row r="23" spans="1:3">
      <c t="s" r="A23" s="4">
        <v>263</v>
      </c>
      <c t="s" r="B23" s="4">
        <v>264</v>
      </c>
    </row>
    <row r="24" spans="1:3">
      <c t="s" r="A24" s="4">
        <v>265</v>
      </c>
    </row>
    <row r="25" spans="1:3">
      <c t="s" r="A25" s="3">
        <v>249</v>
      </c>
    </row>
    <row r="26" spans="1:3">
      <c t="s" r="A26" s="4">
        <v>266</v>
      </c>
      <c t="s" r="B26" s="4">
        <v>267</v>
      </c>
    </row>
    <row r="27" spans="1:3">
      <c t="s" r="A27" s="4">
        <v>268</v>
      </c>
    </row>
    <row r="28" spans="1:3">
      <c t="s" r="A28" s="3">
        <v>249</v>
      </c>
    </row>
    <row r="29" spans="1:3">
      <c t="s" r="A29" s="4">
        <v>257</v>
      </c>
      <c t="n" r="B29" s="5">
        <v>12000</v>
      </c>
      <c t="n" r="C29" s="5">
        <v>11000</v>
      </c>
    </row>
    <row r="30" spans="1:3">
      <c t="s" r="A30" s="4">
        <v>263</v>
      </c>
      <c t="s" r="B30" s="4">
        <v>264</v>
      </c>
    </row>
    <row r="31" spans="1:3">
      <c t="s" r="A31" s="4">
        <v>269</v>
      </c>
    </row>
    <row r="32" spans="1:3">
      <c t="s" r="A32" s="3">
        <v>249</v>
      </c>
    </row>
    <row r="33" spans="1:3">
      <c t="s" r="A33" s="4">
        <v>266</v>
      </c>
      <c t="s" r="B33" s="4">
        <v>270</v>
      </c>
    </row>
    <row r="34" spans="1:3">
      <c t="s" r="A34" s="4">
        <v>271</v>
      </c>
    </row>
    <row r="35" spans="1:3">
      <c t="s" r="A35" s="3">
        <v>249</v>
      </c>
    </row>
    <row r="36" spans="1:3">
      <c t="s" r="A36" s="4">
        <v>266</v>
      </c>
      <c t="s" r="B36" s="4">
        <v>270</v>
      </c>
    </row>
    <row r="37" spans="1:3">
      <c t="s" r="A37" s="4">
        <v>272</v>
      </c>
    </row>
    <row r="38" spans="1:3">
      <c t="s" r="A38" s="3">
        <v>249</v>
      </c>
    </row>
    <row r="39" spans="1:3">
      <c t="s" r="A39" s="4">
        <v>266</v>
      </c>
      <c t="s" r="B39" s="4">
        <v>270</v>
      </c>
    </row>
    <row r="40" spans="1:3">
      <c t="s" r="A40" s="4">
        <v>273</v>
      </c>
    </row>
    <row r="41" spans="1:3">
      <c t="s" r="A41" s="3">
        <v>249</v>
      </c>
    </row>
    <row r="42" spans="1:3">
      <c t="s" r="A42" s="4">
        <v>257</v>
      </c>
      <c t="n" r="B42" s="5">
        <v>7000</v>
      </c>
      <c t="n" r="C42" s="5">
        <v>5000</v>
      </c>
    </row>
    <row r="43" spans="1:3">
      <c t="s" r="A43" s="4">
        <v>263</v>
      </c>
      <c t="s" r="B43" s="4">
        <v>220</v>
      </c>
    </row>
    <row r="44" spans="1:3">
      <c t="s" r="A44" s="4">
        <v>274</v>
      </c>
    </row>
    <row r="45" spans="1:3">
      <c t="s" r="A45" s="3">
        <v>249</v>
      </c>
    </row>
    <row r="46" spans="1:3">
      <c t="s" r="A46" s="4">
        <v>266</v>
      </c>
      <c t="s" r="B46" s="4">
        <v>267</v>
      </c>
    </row>
    <row r="47" spans="1:3">
      <c t="s" r="A47" s="4">
        <v>275</v>
      </c>
    </row>
    <row r="48" spans="1:3">
      <c t="s" r="A48" s="3">
        <v>249</v>
      </c>
    </row>
    <row r="49" spans="1:3">
      <c t="s" r="A49" s="4">
        <v>251</v>
      </c>
      <c t="n" r="B49" s="7">
        <v>206</v>
      </c>
      <c t="n" r="C49" s="7">
        <v>106</v>
      </c>
    </row>
    <row r="50" spans="1:3">
      <c t="s" r="A50" s="4">
        <v>252</v>
      </c>
      <c t="n" r="B50" s="7">
        <v>73</v>
      </c>
      <c t="n" r="C50" s="7">
        <v>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6</v>
      </c>
      <c t="s" r="B1" s="2">
        <v>1</v>
      </c>
    </row>
    <row r="2" spans="1:3">
      <c t="s" r="B2" s="2">
        <v>2</v>
      </c>
      <c t="s" r="C2" s="2">
        <v>25</v>
      </c>
    </row>
    <row r="3" spans="1:3">
      <c t="s" r="A3" s="3">
        <v>277</v>
      </c>
    </row>
    <row r="4" spans="1:3">
      <c t="s" r="A4" s="4">
        <v>38</v>
      </c>
      <c t="n" r="B4" s="7">
        <v>2361</v>
      </c>
      <c t="n" r="C4" s="7">
        <v>2392</v>
      </c>
    </row>
    <row r="5" spans="1:3">
      <c t="s" r="A5" s="3">
        <v>278</v>
      </c>
    </row>
    <row r="6" spans="1:3">
      <c t="s" r="A6" s="4">
        <v>279</v>
      </c>
      <c t="n" r="B6" s="5">
        <v>10148</v>
      </c>
      <c t="n" r="C6" s="5">
        <v>10105</v>
      </c>
    </row>
    <row r="7" spans="1:3">
      <c t="s" r="A7" s="4">
        <v>280</v>
      </c>
      <c t="n" r="B7" s="8">
        <v>0.23</v>
      </c>
      <c t="n" r="C7" s="8">
        <v>0.24</v>
      </c>
    </row>
    <row r="8" spans="1:3">
      <c t="s" r="A8" s="3">
        <v>277</v>
      </c>
    </row>
    <row r="9" spans="1:3">
      <c t="s" r="A9" s="4">
        <v>38</v>
      </c>
      <c t="n" r="B9" s="7">
        <v>2361</v>
      </c>
      <c t="n" r="C9" s="7">
        <v>2392</v>
      </c>
    </row>
    <row r="10" spans="1:3">
      <c t="s" r="A10" s="3">
        <v>278</v>
      </c>
    </row>
    <row r="11" spans="1:3">
      <c t="s" r="A11" s="4">
        <v>279</v>
      </c>
      <c t="n" r="B11" s="5">
        <v>10148</v>
      </c>
      <c t="n" r="C11" s="5">
        <v>10105</v>
      </c>
    </row>
    <row r="12" spans="1:3">
      <c t="s" r="A12" s="4">
        <v>281</v>
      </c>
      <c t="n" r="B12" s="5">
        <v>13</v>
      </c>
      <c t="n" r="C12" s="5">
        <v>22</v>
      </c>
    </row>
    <row r="13" spans="1:3">
      <c t="s" r="A13" s="4">
        <v>282</v>
      </c>
      <c t="n" r="B13" s="5">
        <v>10161</v>
      </c>
      <c t="n" r="C13" s="5">
        <v>10127</v>
      </c>
    </row>
    <row r="14" spans="1:3">
      <c t="s" r="A14" s="4">
        <v>283</v>
      </c>
      <c t="n" r="B14" s="8">
        <v>0.23</v>
      </c>
      <c t="n" r="C14" s="8">
        <v>0.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4</v>
      </c>
      <c t="s" r="B1" s="2">
        <v>1</v>
      </c>
    </row>
    <row r="2" spans="1:3">
      <c t="s" r="B2" s="2">
        <v>2</v>
      </c>
      <c t="s" r="C2" s="2">
        <v>25</v>
      </c>
    </row>
    <row r="3" spans="1:3">
      <c t="s" r="A3" s="3">
        <v>157</v>
      </c>
    </row>
    <row r="4" spans="1:3">
      <c t="s" r="A4" s="4">
        <v>285</v>
      </c>
      <c t="n" r="B4" s="5">
        <v>12</v>
      </c>
      <c t="n" r="C4" s="5">
        <v>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v>
      </c>
      <c t="s" r="C2" s="2">
        <v>25</v>
      </c>
    </row>
    <row r="3" spans="1:3">
      <c t="s" r="A3" s="3">
        <v>160</v>
      </c>
    </row>
    <row r="4" spans="1:3">
      <c t="s" r="A4" s="4">
        <v>287</v>
      </c>
      <c t="n" r="B4" s="7">
        <v>653</v>
      </c>
      <c t="n" r="C4" s="7">
        <v>308</v>
      </c>
    </row>
    <row r="5" spans="1:3">
      <c t="s" r="A5" s="4">
        <v>288</v>
      </c>
      <c t="n" r="B5" s="5">
        <v>91</v>
      </c>
      <c t="n" r="C5" s="5">
        <v>97</v>
      </c>
    </row>
    <row r="6" spans="1:3">
      <c t="s" r="A6" s="4">
        <v>289</v>
      </c>
      <c t="n" r="B6" s="5">
        <v>-112</v>
      </c>
      <c t="n" r="C6" s="5">
        <v>-32</v>
      </c>
    </row>
    <row r="7" spans="1:3">
      <c t="s" r="A7" s="4">
        <v>290</v>
      </c>
      <c t="n" r="B7" s="7">
        <v>632</v>
      </c>
      <c t="n" r="C7" s="7">
        <v>3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91</v>
      </c>
      <c t="s" r="B1" s="2">
        <v>1</v>
      </c>
    </row>
    <row r="2" spans="1:3">
      <c t="s" r="B2" s="2">
        <v>2</v>
      </c>
      <c t="s" r="C2" s="2">
        <v>25</v>
      </c>
    </row>
    <row r="3" spans="1:3">
      <c t="s" r="A3" s="3">
        <v>163</v>
      </c>
    </row>
    <row r="4" spans="1:3">
      <c t="s" r="A4" s="4">
        <v>292</v>
      </c>
      <c t="n" r="B4" s="7">
        <v>3</v>
      </c>
      <c t="n" r="C4" s="7">
        <v>3</v>
      </c>
    </row>
    <row r="5" spans="1:3">
      <c t="s" r="A5" s="4">
        <v>293</v>
      </c>
      <c t="n" r="B5" s="5">
        <v>324</v>
      </c>
      <c t="n" r="C5" s="5">
        <v>-29</v>
      </c>
    </row>
    <row r="6" spans="1:3">
      <c t="s" r="A6" s="4">
        <v>134</v>
      </c>
      <c t="n" r="B6" s="5">
        <v>12</v>
      </c>
      <c t="n" r="C6" s="5">
        <v>34</v>
      </c>
    </row>
    <row r="7" spans="1:3">
      <c t="s" r="A7" s="4">
        <v>294</v>
      </c>
      <c t="n" r="B7" s="7">
        <v>22</v>
      </c>
      <c t="n" r="C7" s="7">
        <v>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25</v>
      </c>
    </row>
    <row r="3" spans="1:3">
      <c t="s" r="A3" s="4">
        <v>193</v>
      </c>
    </row>
    <row r="4" spans="1:3">
      <c t="s" r="A4" s="3">
        <v>296</v>
      </c>
    </row>
    <row r="5" spans="1:3">
      <c t="s" r="A5" s="4">
        <v>297</v>
      </c>
      <c t="n" r="B5" s="7">
        <v>131</v>
      </c>
      <c t="n" r="C5" s="7">
        <v>136</v>
      </c>
    </row>
    <row r="6" spans="1:3">
      <c t="s" r="A6" s="4">
        <v>298</v>
      </c>
      <c t="n" r="B6" s="5">
        <v>359</v>
      </c>
      <c t="n" r="C6" s="5">
        <v>359</v>
      </c>
    </row>
    <row r="7" spans="1:3">
      <c t="s" r="A7" s="4">
        <v>299</v>
      </c>
      <c t="n" r="B7" s="5">
        <v>-795</v>
      </c>
      <c t="n" r="C7" s="5">
        <v>-758</v>
      </c>
    </row>
    <row r="8" spans="1:3">
      <c t="s" r="A8" s="4">
        <v>300</v>
      </c>
      <c t="n" r="C8" s="5">
        <v>1</v>
      </c>
    </row>
    <row r="9" spans="1:3">
      <c t="s" r="A9" s="4">
        <v>301</v>
      </c>
      <c t="n" r="B9" s="5">
        <v>293</v>
      </c>
      <c t="n" r="C9" s="5">
        <v>145</v>
      </c>
    </row>
    <row r="10" spans="1:3">
      <c t="s" r="A10" s="4">
        <v>302</v>
      </c>
      <c t="n" r="B10" s="5">
        <v>-12</v>
      </c>
      <c t="n" r="C10" s="5">
        <v>-117</v>
      </c>
    </row>
    <row r="11" spans="1:3">
      <c t="s" r="A11" s="4">
        <v>196</v>
      </c>
    </row>
    <row r="12" spans="1:3">
      <c t="s" r="A12" s="3">
        <v>296</v>
      </c>
    </row>
    <row r="13" spans="1:3">
      <c t="s" r="A13" s="4">
        <v>298</v>
      </c>
      <c t="n" r="B13" s="5">
        <v>7</v>
      </c>
      <c t="n" r="C13" s="5">
        <v>8</v>
      </c>
    </row>
    <row r="14" spans="1:3">
      <c t="s" r="A14" s="4">
        <v>300</v>
      </c>
      <c t="n" r="C14" s="5">
        <v>-26</v>
      </c>
    </row>
    <row r="15" spans="1:3">
      <c t="s" r="A15" s="4">
        <v>301</v>
      </c>
      <c t="n" r="B15" s="5">
        <v>10</v>
      </c>
      <c t="n" r="C15" s="5">
        <v>10</v>
      </c>
    </row>
    <row r="16" spans="1:3">
      <c t="s" r="A16" s="4">
        <v>302</v>
      </c>
      <c t="n" r="B16" s="7">
        <v>17</v>
      </c>
      <c t="n" r="C16" s="7">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303</v>
      </c>
      <c t="s" r="B1" s="2">
        <v>1</v>
      </c>
    </row>
    <row r="2" spans="1:3">
      <c t="s" r="B2" s="2">
        <v>2</v>
      </c>
      <c t="s" r="C2" s="2">
        <v>58</v>
      </c>
    </row>
    <row r="3" spans="1:3">
      <c t="s" r="A3" s="3">
        <v>296</v>
      </c>
    </row>
    <row r="4" spans="1:3">
      <c t="s" r="A4" s="4">
        <v>304</v>
      </c>
      <c t="n" r="B4" s="7">
        <v>408000</v>
      </c>
      <c t="n" r="C4" s="7">
        <v>446000</v>
      </c>
    </row>
    <row r="5" spans="1:3">
      <c t="s" r="A5" s="4">
        <v>193</v>
      </c>
    </row>
    <row r="6" spans="1:3">
      <c t="s" r="A6" s="3">
        <v>296</v>
      </c>
    </row>
    <row r="7" spans="1:3">
      <c t="s" r="A7" s="4">
        <v>305</v>
      </c>
      <c t="n" r="B7" s="5">
        <v>0</v>
      </c>
    </row>
    <row r="8" spans="1:3">
      <c t="s" r="A8" s="4">
        <v>306</v>
      </c>
      <c t="n" r="B8" s="5">
        <v>0</v>
      </c>
    </row>
    <row r="9" spans="1:3">
      <c t="s" r="A9" s="4">
        <v>196</v>
      </c>
    </row>
    <row r="10" spans="1:3">
      <c t="s" r="A10" s="3">
        <v>296</v>
      </c>
    </row>
    <row r="11" spans="1:3">
      <c t="s" r="A11" s="4">
        <v>307</v>
      </c>
      <c t="n" r="B11" s="5">
        <v>0</v>
      </c>
    </row>
    <row r="12" spans="1:3">
      <c t="s" r="A12" s="4">
        <v>308</v>
      </c>
      <c t="n" r="B12" s="7">
        <v>9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v>
      </c>
      <c t="s" r="B1" s="2">
        <v>1</v>
      </c>
    </row>
    <row r="2" spans="1:3">
      <c t="s" r="B2" s="2">
        <v>2</v>
      </c>
      <c t="s" r="C2" s="2">
        <v>25</v>
      </c>
    </row>
    <row r="3" spans="1:3">
      <c t="s" r="A3" s="3">
        <v>49</v>
      </c>
    </row>
    <row r="4" spans="1:3">
      <c t="s" r="A4" s="4">
        <v>56</v>
      </c>
      <c t="n" r="B4" s="7">
        <v>107</v>
      </c>
      <c t="n" r="C4" s="7">
        <v>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309</v>
      </c>
      <c t="s" r="B1" s="2">
        <v>1</v>
      </c>
    </row>
    <row r="2" spans="1:3">
      <c t="s" r="B2" s="2">
        <v>2</v>
      </c>
      <c t="s" r="C2" s="2">
        <v>58</v>
      </c>
    </row>
    <row r="3" spans="1:3">
      <c t="s" r="A3" s="3">
        <v>310</v>
      </c>
    </row>
    <row r="4" spans="1:3">
      <c t="s" r="A4" s="4">
        <v>311</v>
      </c>
      <c t="n" r="B4" s="7">
        <v>0</v>
      </c>
      <c t="n" r="C4" s="7">
        <v>0</v>
      </c>
    </row>
    <row r="5" spans="1:3">
      <c t="s" r="A5" s="4">
        <v>312</v>
      </c>
    </row>
    <row r="6" spans="1:3">
      <c t="s" r="A6" s="3">
        <v>310</v>
      </c>
    </row>
    <row r="7" spans="1:3">
      <c t="s" r="A7" s="4">
        <v>313</v>
      </c>
      <c t="n" r="B7" s="5">
        <v>2014</v>
      </c>
    </row>
    <row r="8" spans="1:3">
      <c t="s" r="A8" s="4">
        <v>314</v>
      </c>
    </row>
    <row r="9" spans="1:3">
      <c t="s" r="A9" s="3">
        <v>310</v>
      </c>
    </row>
    <row r="10" spans="1:3">
      <c t="s" r="A10" s="4">
        <v>313</v>
      </c>
      <c t="n" r="B10" s="5">
        <v>2014</v>
      </c>
    </row>
    <row r="11" spans="1:3">
      <c t="s" r="A11" s="4">
        <v>315</v>
      </c>
    </row>
    <row r="12" spans="1:3">
      <c t="s" r="A12" s="3">
        <v>310</v>
      </c>
    </row>
    <row r="13" spans="1:3">
      <c t="s" r="A13" s="4">
        <v>313</v>
      </c>
      <c t="n" r="B13" s="5">
        <v>2014</v>
      </c>
    </row>
    <row r="14" spans="1:3">
      <c t="s" r="A14" s="4">
        <v>316</v>
      </c>
    </row>
    <row r="15" spans="1:3">
      <c t="s" r="A15" s="3">
        <v>310</v>
      </c>
    </row>
    <row r="16" spans="1:3">
      <c t="s" r="A16" s="4">
        <v>313</v>
      </c>
      <c t="n" r="B16" s="5">
        <v>2013</v>
      </c>
    </row>
    <row r="17" spans="1:3">
      <c t="s" r="A17" s="4">
        <v>317</v>
      </c>
    </row>
    <row r="18" spans="1:3">
      <c t="s" r="A18" s="3">
        <v>310</v>
      </c>
    </row>
    <row r="19" spans="1:3">
      <c t="s" r="A19" s="4">
        <v>313</v>
      </c>
      <c t="n" r="B19" s="5">
        <v>2010</v>
      </c>
    </row>
    <row r="20" spans="1:3">
      <c t="s" r="A20" s="4">
        <v>318</v>
      </c>
    </row>
    <row r="21" spans="1:3">
      <c t="s" r="A21" s="3">
        <v>310</v>
      </c>
    </row>
    <row r="22" spans="1:3">
      <c t="s" r="A22" s="4">
        <v>313</v>
      </c>
      <c t="n" r="B22" s="5">
        <v>20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9</v>
      </c>
      <c t="s" r="B1" s="2">
        <v>1</v>
      </c>
    </row>
    <row r="2" spans="1:3">
      <c t="s" r="B2" s="2">
        <v>2</v>
      </c>
      <c t="s" r="C2" s="2">
        <v>25</v>
      </c>
    </row>
    <row r="3" spans="1:3">
      <c t="s" r="A3" s="3">
        <v>320</v>
      </c>
    </row>
    <row r="4" spans="1:3">
      <c t="s" r="A4" s="4">
        <v>321</v>
      </c>
      <c t="n" r="B4" s="7">
        <v>-9056</v>
      </c>
      <c t="n" r="C4" s="7">
        <v>-5765</v>
      </c>
    </row>
    <row r="5" spans="1:3">
      <c t="s" r="A5" s="4">
        <v>322</v>
      </c>
      <c t="n" r="B5" s="5">
        <v>-1</v>
      </c>
      <c t="n" r="C5" s="5">
        <v>5</v>
      </c>
    </row>
    <row r="6" spans="1:3">
      <c t="s" r="A6" s="4">
        <v>323</v>
      </c>
      <c t="n" r="B6" s="5">
        <v>196</v>
      </c>
      <c t="n" r="C6" s="5">
        <v>84</v>
      </c>
    </row>
    <row r="7" spans="1:3">
      <c t="s" r="A7" s="4">
        <v>53</v>
      </c>
      <c t="n" r="B7" s="5">
        <v>195</v>
      </c>
      <c t="n" r="C7" s="5">
        <v>89</v>
      </c>
    </row>
    <row r="8" spans="1:3">
      <c t="s" r="A8" s="4">
        <v>324</v>
      </c>
      <c t="n" r="B8" s="5">
        <v>-8861</v>
      </c>
      <c t="n" r="C8" s="5">
        <v>-5676</v>
      </c>
    </row>
    <row r="9" spans="1:3">
      <c t="s" r="A9" s="4">
        <v>325</v>
      </c>
    </row>
    <row r="10" spans="1:3">
      <c t="s" r="A10" s="3">
        <v>320</v>
      </c>
    </row>
    <row r="11" spans="1:3">
      <c t="s" r="A11" s="4">
        <v>321</v>
      </c>
      <c t="n" r="B11" s="5">
        <v>-9462</v>
      </c>
      <c t="n" r="C11" s="5">
        <v>-6168</v>
      </c>
    </row>
    <row r="12" spans="1:3">
      <c t="s" r="A12" s="4">
        <v>323</v>
      </c>
      <c t="n" r="B12" s="5">
        <v>196</v>
      </c>
      <c t="n" r="C12" s="5">
        <v>84</v>
      </c>
    </row>
    <row r="13" spans="1:3">
      <c t="s" r="A13" s="4">
        <v>53</v>
      </c>
      <c t="n" r="B13" s="5">
        <v>196</v>
      </c>
      <c t="n" r="C13" s="5">
        <v>84</v>
      </c>
    </row>
    <row r="14" spans="1:3">
      <c t="s" r="A14" s="4">
        <v>324</v>
      </c>
      <c t="n" r="B14" s="5">
        <v>-9266</v>
      </c>
      <c t="n" r="C14" s="5">
        <v>-6084</v>
      </c>
    </row>
    <row r="15" spans="1:3">
      <c t="s" r="A15" s="4">
        <v>326</v>
      </c>
    </row>
    <row r="16" spans="1:3">
      <c t="s" r="A16" s="3">
        <v>320</v>
      </c>
    </row>
    <row r="17" spans="1:3">
      <c t="s" r="A17" s="4">
        <v>321</v>
      </c>
      <c t="n" r="B17" s="5">
        <v>406</v>
      </c>
      <c t="n" r="C17" s="5">
        <v>403</v>
      </c>
    </row>
    <row r="18" spans="1:3">
      <c t="s" r="A18" s="4">
        <v>322</v>
      </c>
      <c t="n" r="B18" s="5">
        <v>-1</v>
      </c>
      <c t="n" r="C18" s="5">
        <v>5</v>
      </c>
    </row>
    <row r="19" spans="1:3">
      <c t="s" r="A19" s="4">
        <v>53</v>
      </c>
      <c t="n" r="B19" s="5">
        <v>-1</v>
      </c>
      <c t="n" r="C19" s="5">
        <v>5</v>
      </c>
    </row>
    <row r="20" spans="1:3">
      <c t="s" r="A20" s="4">
        <v>324</v>
      </c>
      <c t="n" r="B20" s="7">
        <v>405</v>
      </c>
      <c t="n" r="C20" s="7">
        <v>4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7</v>
      </c>
      <c t="s" r="B1" s="2">
        <v>1</v>
      </c>
    </row>
    <row r="2" spans="1:3">
      <c t="s" r="B2" s="2">
        <v>2</v>
      </c>
      <c t="s" r="C2" s="2">
        <v>25</v>
      </c>
    </row>
    <row r="3" spans="1:3">
      <c t="s" r="A3" s="3">
        <v>328</v>
      </c>
    </row>
    <row r="4" spans="1:3">
      <c t="s" r="A4" s="4">
        <v>36</v>
      </c>
      <c t="n" r="B4" s="7">
        <v>3448</v>
      </c>
      <c t="n" r="C4" s="7">
        <v>3626</v>
      </c>
    </row>
    <row r="5" spans="1:3">
      <c t="s" r="A5" s="4">
        <v>37</v>
      </c>
      <c t="n" r="B5" s="5">
        <v>1087</v>
      </c>
      <c t="n" r="C5" s="5">
        <v>1234</v>
      </c>
    </row>
    <row r="6" spans="1:3">
      <c t="s" r="A6" s="4">
        <v>38</v>
      </c>
      <c t="n" r="B6" s="5">
        <v>2361</v>
      </c>
      <c t="n" r="C6" s="5">
        <v>2392</v>
      </c>
    </row>
    <row r="7" spans="1:3">
      <c t="s" r="A7" s="4">
        <v>329</v>
      </c>
    </row>
    <row r="8" spans="1:3">
      <c t="s" r="A8" s="3">
        <v>328</v>
      </c>
    </row>
    <row r="9" spans="1:3">
      <c t="s" r="A9" s="4">
        <v>36</v>
      </c>
      <c t="n" r="C9" s="5">
        <v>25</v>
      </c>
    </row>
    <row r="10" spans="1:3">
      <c t="s" r="A10" s="4">
        <v>330</v>
      </c>
    </row>
    <row r="11" spans="1:3">
      <c t="s" r="A11" s="3">
        <v>328</v>
      </c>
    </row>
    <row r="12" spans="1:3">
      <c t="s" r="A12" s="4">
        <v>36</v>
      </c>
      <c t="n" r="B12" s="5">
        <v>-303</v>
      </c>
      <c t="n" r="C12" s="5">
        <v>-155</v>
      </c>
    </row>
    <row r="13" spans="1:3">
      <c t="s" r="A13" s="4">
        <v>331</v>
      </c>
    </row>
    <row r="14" spans="1:3">
      <c t="s" r="A14" s="3">
        <v>328</v>
      </c>
    </row>
    <row r="15" spans="1:3">
      <c t="s" r="A15" s="4">
        <v>36</v>
      </c>
      <c t="n" r="B15" s="5">
        <v>-303</v>
      </c>
      <c t="n" r="C15" s="5">
        <v>-130</v>
      </c>
    </row>
    <row r="16" spans="1:3">
      <c t="s" r="A16" s="4">
        <v>37</v>
      </c>
      <c t="n" r="B16" s="5">
        <v>-107</v>
      </c>
      <c t="n" r="C16" s="5">
        <v>-46</v>
      </c>
    </row>
    <row r="17" spans="1:3">
      <c t="s" r="A17" s="4">
        <v>38</v>
      </c>
      <c t="n" r="B17" s="7">
        <v>-196</v>
      </c>
      <c t="n" r="C17" s="7">
        <v>-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58</v>
      </c>
    </row>
    <row r="2" spans="1:3">
      <c t="s" r="A2" s="3">
        <v>59</v>
      </c>
    </row>
    <row r="3" spans="1:3">
      <c t="s" r="A3" s="4">
        <v>60</v>
      </c>
      <c t="n" r="B3" s="7">
        <v>29616</v>
      </c>
      <c t="n" r="C3" s="7">
        <v>27271</v>
      </c>
    </row>
    <row r="4" spans="1:3">
      <c t="s" r="A4" s="4">
        <v>61</v>
      </c>
      <c t="n" r="B4" s="5">
        <v>33000</v>
      </c>
      <c t="n" r="C4" s="5">
        <v>33000</v>
      </c>
    </row>
    <row r="5" spans="1:3">
      <c t="s" r="A5" s="4">
        <v>62</v>
      </c>
      <c t="n" r="B5" s="5">
        <v>15547</v>
      </c>
      <c t="n" r="C5" s="5">
        <v>17249</v>
      </c>
    </row>
    <row r="6" spans="1:3">
      <c t="s" r="A6" s="4">
        <v>63</v>
      </c>
      <c t="n" r="B6" s="5">
        <v>18487</v>
      </c>
      <c t="n" r="C6" s="5">
        <v>18665</v>
      </c>
    </row>
    <row r="7" spans="1:3">
      <c t="s" r="A7" s="4">
        <v>64</v>
      </c>
      <c t="n" r="B7" s="5">
        <v>11710</v>
      </c>
      <c t="n" r="C7" s="5">
        <v>13994</v>
      </c>
    </row>
    <row r="8" spans="1:3">
      <c t="s" r="A8" s="4">
        <v>65</v>
      </c>
      <c t="n" r="B8" s="5">
        <v>985</v>
      </c>
      <c t="n" r="C8" s="5">
        <v>529</v>
      </c>
    </row>
    <row r="9" spans="1:3">
      <c t="s" r="A9" s="4">
        <v>66</v>
      </c>
      <c t="n" r="C9" s="5">
        <v>339</v>
      </c>
    </row>
    <row r="10" spans="1:3">
      <c t="s" r="A10" s="4">
        <v>67</v>
      </c>
      <c t="n" r="B10" s="5">
        <v>534</v>
      </c>
      <c t="n" r="C10" s="5">
        <v>647</v>
      </c>
    </row>
    <row r="11" spans="1:3">
      <c t="s" r="A11" s="4">
        <v>68</v>
      </c>
      <c t="n" r="B11" s="5">
        <v>109879</v>
      </c>
      <c t="n" r="C11" s="5">
        <v>111694</v>
      </c>
    </row>
    <row r="12" spans="1:3">
      <c t="s" r="A12" s="4">
        <v>69</v>
      </c>
      <c t="n" r="B12" s="5">
        <v>19361</v>
      </c>
      <c t="n" r="C12" s="5">
        <v>19812</v>
      </c>
    </row>
    <row r="13" spans="1:3">
      <c t="s" r="A13" s="4">
        <v>70</v>
      </c>
      <c t="n" r="B13" s="5">
        <v>1637</v>
      </c>
      <c t="n" r="C13" s="5">
        <v>1332</v>
      </c>
    </row>
    <row r="14" spans="1:3">
      <c t="s" r="A14" s="4">
        <v>71</v>
      </c>
      <c t="n" r="B14" s="5">
        <v>6938</v>
      </c>
      <c t="n" r="C14" s="5">
        <v>6938</v>
      </c>
    </row>
    <row r="15" spans="1:3">
      <c t="s" r="A15" s="4">
        <v>72</v>
      </c>
      <c t="n" r="B15" s="5">
        <v>10300</v>
      </c>
      <c t="n" r="C15" s="5">
        <v>10300</v>
      </c>
    </row>
    <row r="16" spans="1:3">
      <c t="s" r="A16" s="4">
        <v>73</v>
      </c>
      <c t="n" r="B16" s="5">
        <v>4383</v>
      </c>
      <c t="n" r="C16" s="5">
        <v>4428</v>
      </c>
    </row>
    <row r="17" spans="1:3">
      <c t="s" r="A17" s="4">
        <v>74</v>
      </c>
      <c t="n" r="B17" s="5">
        <v>144</v>
      </c>
      <c t="n" r="C17" s="5">
        <v>150</v>
      </c>
    </row>
    <row r="18" spans="1:3">
      <c t="s" r="A18" s="4">
        <v>75</v>
      </c>
      <c t="n" r="B18" s="5">
        <v>152642</v>
      </c>
      <c t="n" r="C18" s="5">
        <v>154654</v>
      </c>
    </row>
    <row r="19" spans="1:3">
      <c t="s" r="A19" s="3">
        <v>76</v>
      </c>
    </row>
    <row r="20" spans="1:3">
      <c t="s" r="A20" s="4">
        <v>77</v>
      </c>
      <c t="n" r="B20" s="5">
        <v>57</v>
      </c>
      <c t="n" r="C20" s="5">
        <v>60</v>
      </c>
    </row>
    <row r="21" spans="1:3">
      <c t="s" r="A21" s="4">
        <v>78</v>
      </c>
      <c t="n" r="B21" s="5">
        <v>12036</v>
      </c>
      <c t="n" r="C21" s="5">
        <v>13334</v>
      </c>
    </row>
    <row r="22" spans="1:3">
      <c t="s" r="A22" s="4">
        <v>79</v>
      </c>
      <c t="n" r="B22" s="5">
        <v>6227</v>
      </c>
      <c t="n" r="C22" s="5">
        <v>9343</v>
      </c>
    </row>
    <row r="23" spans="1:3">
      <c t="s" r="A23" s="4">
        <v>80</v>
      </c>
      <c t="n" r="B23" s="5">
        <v>4079</v>
      </c>
      <c t="n" r="C23" s="5">
        <v>3247</v>
      </c>
    </row>
    <row r="24" spans="1:3">
      <c t="s" r="A24" s="4">
        <v>81</v>
      </c>
      <c t="n" r="B24" s="5">
        <v>3383</v>
      </c>
      <c t="n" r="C24" s="5">
        <v>4179</v>
      </c>
    </row>
    <row r="25" spans="1:3">
      <c t="s" r="A25" s="4">
        <v>82</v>
      </c>
      <c t="n" r="B25" s="5">
        <v>21</v>
      </c>
    </row>
    <row r="26" spans="1:3">
      <c t="s" r="A26" s="4">
        <v>83</v>
      </c>
      <c t="n" r="B26" s="5">
        <v>266</v>
      </c>
      <c t="n" r="C26" s="5">
        <v>164</v>
      </c>
    </row>
    <row r="27" spans="1:3">
      <c t="s" r="A27" s="4">
        <v>84</v>
      </c>
      <c t="n" r="B27" s="5">
        <v>26069</v>
      </c>
      <c t="n" r="C27" s="5">
        <v>30327</v>
      </c>
    </row>
    <row r="28" spans="1:3">
      <c t="s" r="A28" s="4">
        <v>85</v>
      </c>
      <c t="n" r="B28" s="5">
        <v>86</v>
      </c>
      <c t="n" r="C28" s="5">
        <v>98</v>
      </c>
    </row>
    <row r="29" spans="1:3">
      <c t="s" r="A29" s="4">
        <v>79</v>
      </c>
      <c t="n" r="B29" s="5">
        <v>10</v>
      </c>
      <c t="n" r="C29" s="5">
        <v>124</v>
      </c>
    </row>
    <row r="30" spans="1:3">
      <c t="s" r="A30" s="4">
        <v>83</v>
      </c>
      <c t="n" r="B30" s="5">
        <v>6644</v>
      </c>
      <c t="n" r="C30" s="5">
        <v>6363</v>
      </c>
    </row>
    <row r="31" spans="1:3">
      <c t="s" r="A31" s="4">
        <v>86</v>
      </c>
      <c t="n" r="B31" s="5">
        <v>328</v>
      </c>
      <c t="n" r="C31" s="5">
        <v>315</v>
      </c>
    </row>
    <row r="32" spans="1:3">
      <c t="s" r="A32" s="4">
        <v>87</v>
      </c>
      <c t="n" r="B32" s="5">
        <v>883</v>
      </c>
      <c t="n" r="C32" s="5">
        <v>876</v>
      </c>
    </row>
    <row r="33" spans="1:3">
      <c t="s" r="A33" s="4">
        <v>88</v>
      </c>
      <c t="n" r="B33" s="7">
        <v>34020</v>
      </c>
      <c t="n" r="C33" s="7">
        <v>38103</v>
      </c>
    </row>
    <row r="34" spans="1:3">
      <c t="s" r="A34" s="4">
        <v>89</v>
      </c>
    </row>
    <row r="35" spans="1:3">
      <c t="s" r="A35" s="3">
        <v>90</v>
      </c>
    </row>
    <row r="36" spans="1:3">
      <c t="s" r="A36" s="4">
        <v>91</v>
      </c>
    </row>
    <row r="37" spans="1:3">
      <c t="s" r="A37" s="4">
        <v>92</v>
      </c>
      <c t="n" r="B37" s="7">
        <v>1047</v>
      </c>
      <c t="n" r="C37" s="7">
        <v>1043</v>
      </c>
    </row>
    <row r="38" spans="1:3">
      <c t="s" r="A38" s="4">
        <v>93</v>
      </c>
      <c t="n" r="B38" s="5">
        <v>21722</v>
      </c>
      <c t="n" r="C38" s="5">
        <v>21398</v>
      </c>
    </row>
    <row r="39" spans="1:3">
      <c t="s" r="A39" s="4">
        <v>94</v>
      </c>
      <c t="n" r="B39" s="5">
        <v>107726</v>
      </c>
      <c t="n" r="C39" s="5">
        <v>106178</v>
      </c>
    </row>
    <row r="40" spans="1:3">
      <c t="s" r="A40" s="4">
        <v>95</v>
      </c>
      <c t="n" r="B40" s="5">
        <v>-8861</v>
      </c>
      <c t="n" r="C40" s="5">
        <v>-9056</v>
      </c>
    </row>
    <row r="41" spans="1:3">
      <c t="s" r="A41" s="4">
        <v>96</v>
      </c>
      <c t="n" r="B41" s="5">
        <v>-3012</v>
      </c>
      <c t="n" r="C41" s="5">
        <v>-3012</v>
      </c>
    </row>
    <row r="42" spans="1:3">
      <c t="s" r="A42" s="4">
        <v>97</v>
      </c>
      <c t="n" r="B42" s="5">
        <v>118622</v>
      </c>
      <c t="n" r="C42" s="5">
        <v>116551</v>
      </c>
    </row>
    <row r="43" spans="1:3">
      <c t="s" r="A43" s="4">
        <v>98</v>
      </c>
      <c t="n" r="B43" s="7">
        <v>152642</v>
      </c>
      <c t="n" r="C43" s="7">
        <v>1546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v>
      </c>
      <c t="s" r="B1" s="2">
        <v>2</v>
      </c>
      <c t="s" r="C1" s="2">
        <v>58</v>
      </c>
    </row>
    <row r="2" spans="1:3">
      <c t="s" r="A2" s="3">
        <v>100</v>
      </c>
    </row>
    <row r="3" spans="1:3">
      <c t="s" r="A3" s="4">
        <v>101</v>
      </c>
      <c t="n" r="B3" s="7">
        <v>21</v>
      </c>
      <c t="n" r="C3" s="7">
        <v>62</v>
      </c>
    </row>
    <row r="4" spans="1:3">
      <c t="s" r="A4" s="4">
        <v>102</v>
      </c>
      <c t="n" r="B4" s="7">
        <v>1</v>
      </c>
      <c t="n" r="C4" s="7">
        <v>1</v>
      </c>
    </row>
    <row r="5" spans="1:3">
      <c t="s" r="A5" s="4">
        <v>103</v>
      </c>
      <c t="n" r="B5" s="5">
        <v>500000</v>
      </c>
      <c t="n" r="C5" s="5">
        <v>500000</v>
      </c>
    </row>
    <row r="6" spans="1:3">
      <c t="s" r="A6" s="4">
        <v>104</v>
      </c>
      <c t="n" r="B6" s="8">
        <v>0.1</v>
      </c>
      <c t="n" r="C6" s="8">
        <v>0.1</v>
      </c>
    </row>
    <row r="7" spans="1:3">
      <c t="s" r="A7" s="4">
        <v>105</v>
      </c>
      <c t="n" r="B7" s="5">
        <v>25500000</v>
      </c>
      <c t="n" r="C7" s="5">
        <v>25500000</v>
      </c>
    </row>
    <row r="8" spans="1:3">
      <c t="s" r="A8" s="4">
        <v>106</v>
      </c>
      <c t="n" r="B8" s="5">
        <v>10469000</v>
      </c>
      <c t="n" r="C8" s="5">
        <v>10433000</v>
      </c>
    </row>
    <row r="9" spans="1:3">
      <c t="s" r="A9" s="4">
        <v>107</v>
      </c>
      <c t="n" r="B9" s="5">
        <v>10169000</v>
      </c>
      <c t="n" r="C9" s="5">
        <v>10133000</v>
      </c>
    </row>
    <row r="10" spans="1:3">
      <c t="s" r="A10" s="4">
        <v>108</v>
      </c>
      <c t="n" r="B10" s="5">
        <v>299000</v>
      </c>
      <c t="n" r="C10" s="5">
        <v>29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25</v>
      </c>
    </row>
    <row r="3" spans="1:3">
      <c t="s" r="A3" s="3">
        <v>110</v>
      </c>
    </row>
    <row r="4" spans="1:3">
      <c t="s" r="A4" s="4">
        <v>38</v>
      </c>
      <c t="n" r="B4" s="7">
        <v>2361</v>
      </c>
      <c t="n" r="C4" s="7">
        <v>2392</v>
      </c>
    </row>
    <row r="5" spans="1:3">
      <c t="s" r="A5" s="3">
        <v>111</v>
      </c>
    </row>
    <row r="6" spans="1:3">
      <c t="s" r="A6" s="4">
        <v>112</v>
      </c>
      <c t="n" r="B6" s="5">
        <v>563</v>
      </c>
      <c t="n" r="C6" s="5">
        <v>520</v>
      </c>
    </row>
    <row r="7" spans="1:3">
      <c t="s" r="A7" s="4">
        <v>113</v>
      </c>
      <c t="n" r="B7" s="5">
        <v>58</v>
      </c>
      <c t="n" r="C7" s="5">
        <v>54</v>
      </c>
    </row>
    <row r="8" spans="1:3">
      <c t="s" r="A8" s="4">
        <v>114</v>
      </c>
      <c t="n" r="B8" s="5">
        <v>303</v>
      </c>
      <c t="n" r="C8" s="5">
        <v>130</v>
      </c>
    </row>
    <row r="9" spans="1:3">
      <c t="s" r="A9" s="4">
        <v>115</v>
      </c>
      <c t="n" r="B9" s="5">
        <v>220</v>
      </c>
      <c t="n" r="C9" s="5">
        <v>123</v>
      </c>
    </row>
    <row r="10" spans="1:3">
      <c t="s" r="A10" s="4">
        <v>116</v>
      </c>
      <c t="n" r="B10" s="5">
        <v>390</v>
      </c>
      <c t="n" r="C10" s="5">
        <v>-7</v>
      </c>
    </row>
    <row r="11" spans="1:3">
      <c t="s" r="A11" s="3">
        <v>117</v>
      </c>
    </row>
    <row r="12" spans="1:3">
      <c t="s" r="A12" s="4">
        <v>118</v>
      </c>
      <c t="n" r="B12" s="5">
        <v>1701</v>
      </c>
      <c t="n" r="C12" s="5">
        <v>-1958</v>
      </c>
    </row>
    <row r="13" spans="1:3">
      <c t="s" r="A13" s="4">
        <v>63</v>
      </c>
      <c t="n" r="B13" s="5">
        <v>177</v>
      </c>
      <c t="n" r="C13" s="5">
        <v>196</v>
      </c>
    </row>
    <row r="14" spans="1:3">
      <c t="s" r="A14" s="4">
        <v>64</v>
      </c>
      <c t="n" r="B14" s="5">
        <v>2284</v>
      </c>
      <c t="n" r="C14" s="5">
        <v>3702</v>
      </c>
    </row>
    <row r="15" spans="1:3">
      <c t="s" r="A15" s="4">
        <v>119</v>
      </c>
      <c t="n" r="B15" s="5">
        <v>-462</v>
      </c>
      <c t="n" r="C15" s="5">
        <v>-487</v>
      </c>
    </row>
    <row r="16" spans="1:3">
      <c t="s" r="A16" s="4">
        <v>70</v>
      </c>
      <c t="n" r="B16" s="5">
        <v>-305</v>
      </c>
      <c t="n" r="C16" s="5">
        <v>-320</v>
      </c>
    </row>
    <row r="17" spans="1:3">
      <c t="s" r="A17" s="3">
        <v>120</v>
      </c>
    </row>
    <row r="18" spans="1:3">
      <c t="s" r="A18" s="4">
        <v>78</v>
      </c>
      <c t="n" r="B18" s="5">
        <v>-1145</v>
      </c>
      <c t="n" r="C18" s="5">
        <v>-3015</v>
      </c>
    </row>
    <row r="19" spans="1:3">
      <c t="s" r="A19" s="4">
        <v>121</v>
      </c>
      <c t="n" r="B19" s="5">
        <v>-2284</v>
      </c>
      <c t="n" r="C19" s="5">
        <v>259</v>
      </c>
    </row>
    <row r="20" spans="1:3">
      <c t="s" r="A20" s="4">
        <v>81</v>
      </c>
      <c t="n" r="B20" s="5">
        <v>-796</v>
      </c>
      <c t="n" r="C20" s="5">
        <v>502</v>
      </c>
    </row>
    <row r="21" spans="1:3">
      <c t="s" r="A21" s="4">
        <v>122</v>
      </c>
      <c t="n" r="B21" s="5">
        <v>361</v>
      </c>
      <c t="n" r="C21" s="5">
        <v>1236</v>
      </c>
    </row>
    <row r="22" spans="1:3">
      <c t="s" r="A22" s="4">
        <v>123</v>
      </c>
      <c t="n" r="B22" s="5">
        <v>-95</v>
      </c>
      <c t="n" r="C22" s="5">
        <v>-138</v>
      </c>
    </row>
    <row r="23" spans="1:3">
      <c t="s" r="A23" s="4">
        <v>124</v>
      </c>
      <c t="n" r="B23" s="5">
        <v>3331</v>
      </c>
      <c t="n" r="C23" s="5">
        <v>3189</v>
      </c>
    </row>
    <row r="24" spans="1:3">
      <c t="s" r="A24" s="3">
        <v>125</v>
      </c>
    </row>
    <row r="25" spans="1:3">
      <c t="s" r="A25" s="4">
        <v>126</v>
      </c>
      <c t="n" r="B25" s="5">
        <v>-264</v>
      </c>
      <c t="n" r="C25" s="5">
        <v>-2569</v>
      </c>
    </row>
    <row r="26" spans="1:3">
      <c t="s" r="A26" s="4">
        <v>127</v>
      </c>
      <c t="n" r="B26" s="5">
        <v>-9000</v>
      </c>
      <c t="n" r="C26" s="5">
        <v>-5000</v>
      </c>
    </row>
    <row r="27" spans="1:3">
      <c t="s" r="A27" s="4">
        <v>128</v>
      </c>
      <c t="n" r="B27" s="5">
        <v>9000</v>
      </c>
      <c t="n" r="C27" s="5">
        <v>19000</v>
      </c>
    </row>
    <row r="28" spans="1:3">
      <c t="s" r="A28" s="4">
        <v>129</v>
      </c>
      <c t="n" r="B28" s="5">
        <v>-264</v>
      </c>
      <c t="n" r="C28" s="5">
        <v>11431</v>
      </c>
    </row>
    <row r="29" spans="1:3">
      <c t="s" r="A29" s="3">
        <v>130</v>
      </c>
    </row>
    <row r="30" spans="1:3">
      <c t="s" r="A30" s="4">
        <v>131</v>
      </c>
      <c t="n" r="B30" s="5">
        <v>-15</v>
      </c>
      <c t="n" r="C30" s="5">
        <v>-21</v>
      </c>
    </row>
    <row r="31" spans="1:3">
      <c t="s" r="A31" s="4">
        <v>132</v>
      </c>
      <c t="n" r="B31" s="5">
        <v>96</v>
      </c>
      <c t="n" r="C31" s="5">
        <v>29</v>
      </c>
    </row>
    <row r="32" spans="1:3">
      <c t="s" r="A32" s="4">
        <v>133</v>
      </c>
      <c t="n" r="B32" s="5">
        <v>-813</v>
      </c>
      <c t="n" r="C32" s="5">
        <v>-405</v>
      </c>
    </row>
    <row r="33" spans="1:3">
      <c t="s" r="A33" s="4">
        <v>134</v>
      </c>
      <c t="n" r="B33" s="5">
        <v>12</v>
      </c>
      <c t="n" r="C33" s="5">
        <v>34</v>
      </c>
    </row>
    <row r="34" spans="1:3">
      <c t="s" r="A34" s="4">
        <v>135</v>
      </c>
      <c t="n" r="B34" s="5">
        <v>-720</v>
      </c>
      <c t="n" r="C34" s="5">
        <v>-363</v>
      </c>
    </row>
    <row r="35" spans="1:3">
      <c t="s" r="A35" s="4">
        <v>136</v>
      </c>
      <c t="n" r="B35" s="5">
        <v>-2</v>
      </c>
      <c t="n" r="C35" s="5">
        <v>7</v>
      </c>
    </row>
    <row r="36" spans="1:3">
      <c t="s" r="A36" s="4">
        <v>137</v>
      </c>
      <c t="n" r="B36" s="5">
        <v>2345</v>
      </c>
      <c t="n" r="C36" s="5">
        <v>14264</v>
      </c>
    </row>
    <row r="37" spans="1:3">
      <c t="s" r="A37" s="4">
        <v>138</v>
      </c>
      <c t="n" r="B37" s="5">
        <v>27271</v>
      </c>
      <c t="n" r="C37" s="5">
        <v>32146</v>
      </c>
    </row>
    <row r="38" spans="1:3">
      <c t="s" r="A38" s="4">
        <v>139</v>
      </c>
      <c t="n" r="B38" s="7">
        <v>29616</v>
      </c>
      <c t="n" r="C38" s="7">
        <v>46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Revenue Recognition</vt:lpstr>
      <vt:lpstr>Investments</vt:lpstr>
      <vt:lpstr>Inventories</vt:lpstr>
      <vt:lpstr>Intangible Assets</vt:lpstr>
      <vt:lpstr>Stock-Based Compensation</vt:lpstr>
      <vt:lpstr>Income Per Share</vt:lpstr>
      <vt:lpstr>Product Warranty Liability</vt:lpstr>
      <vt:lpstr>Cash Flow Statement</vt:lpstr>
      <vt:lpstr>Employee Benefit Plans</vt:lpstr>
      <vt:lpstr>Commitments and Contingencies</vt:lpstr>
      <vt:lpstr>Income Taxes</vt:lpstr>
      <vt:lpstr>Changes in Accumulated Other Co</vt:lpstr>
      <vt:lpstr>Accounting and Reporting Change</vt:lpstr>
      <vt:lpstr>Inventories (Tables)</vt:lpstr>
      <vt:lpstr>Intangible Assets (Tables)</vt:lpstr>
      <vt:lpstr>Income Per Share (Tables)</vt:lpstr>
      <vt:lpstr>Product Warranty Liability (Tab</vt:lpstr>
      <vt:lpstr>Employee Benefit Plans (Tables)</vt:lpstr>
      <vt:lpstr>Changes in Accumulated Other 27</vt:lpstr>
      <vt:lpstr>Revenue Recognition - Additiona</vt:lpstr>
      <vt:lpstr>Investments - Additional Inform</vt:lpstr>
      <vt:lpstr>Inventories - Major Classificat</vt:lpstr>
      <vt:lpstr>Intangible Assets - Summary of </vt:lpstr>
      <vt:lpstr>Intangible Assets - Additional </vt:lpstr>
      <vt:lpstr>Stock-Based Compensation - Addi</vt:lpstr>
      <vt:lpstr>Income Per Share - Reconciliati</vt:lpstr>
      <vt:lpstr>Income Per Share - Additional I</vt:lpstr>
      <vt:lpstr>Product Warranty Liability - Re</vt:lpstr>
      <vt:lpstr>Cash Flow Statement - Additiona</vt:lpstr>
      <vt:lpstr>Employee Benefit Plans - Compon</vt:lpstr>
      <vt:lpstr>Employee Benefit Plans - Additi</vt:lpstr>
      <vt:lpstr>Income Taxes - Additional Infor</vt:lpstr>
      <vt:lpstr>Changes in Accumulated Other 41</vt:lpstr>
      <vt:lpstr>Changes in Accumulated Other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7:31:03Z</dcterms:created>
  <dcterms:modified xmlns:dcterms="http://purl.org/dc/terms/" xmlns:xsi="http://www.w3.org/2001/XMLSchema-instance" xsi:type="dcterms:W3CDTF">2015-08-04T07:31:03Z</dcterms:modified>
  <dc:title xmlns:dc="http://purl.org/dc/elements/1.1/">Untitled</dc:title>
  <dc:description xmlns:dc="http://purl.org/dc/elements/1.1/"/>
  <dc:subject xmlns:dc="http://purl.org/dc/elements/1.1/"/>
  <cp:keywords/>
  <cp:category/>
</cp:coreProperties>
</file>